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DESCRIPTION OF THE BUSINESS" sheetId="6" r:id="rId6"/>
    <s:sheet name="2. LIQUIDITY" sheetId="7" r:id="rId7"/>
    <s:sheet name="3. SUMMARY OF SIGNIFICANT ACCOU" sheetId="8" r:id="rId8"/>
    <s:sheet name="4. LINE OF CREDIT AND NOTES PAY" sheetId="9" r:id="rId9"/>
    <s:sheet name="5. CONVERTIBLE NOTES PAYABLE - " sheetId="10" r:id="rId10"/>
    <s:sheet name="6. CONVERTIBLE PROMISSORY NOTES" sheetId="11" r:id="rId11"/>
    <s:sheet name="7. WARRANT DERIVATIVE LIABILITY" sheetId="12" r:id="rId12"/>
    <s:sheet name="8. LEASES" sheetId="13" r:id="rId13"/>
    <s:sheet name="9. MAJOR CUSTOMERS AND VENDORS" sheetId="14" r:id="rId14"/>
    <s:sheet name="10. STOCKHOLDERS' EQUITY" sheetId="15" r:id="rId15"/>
    <s:sheet name="11. SHARE-BASED COMPENSATION" sheetId="16" r:id="rId16"/>
    <s:sheet name="12. INVENTORY" sheetId="17" r:id="rId17"/>
    <s:sheet name="13. NET LOSS PER SHARE" sheetId="18" r:id="rId18"/>
    <s:sheet name="14. FAIR VALUE OF FINANCIAL INS" sheetId="19" r:id="rId19"/>
    <s:sheet name="15. SUBSEQUENT EVENTS" sheetId="20" r:id="rId20"/>
    <s:sheet name="3. SUMMARY OF SIGNIFICANT ACC21" sheetId="21" r:id="rId21"/>
    <s:sheet name="6. CONVERTIBLE PROMISSORY NOT22" sheetId="22" r:id="rId22"/>
    <s:sheet name="10. STOCKHOLDERS' EQUITY (Table" sheetId="23" r:id="rId23"/>
    <s:sheet name="11. SHARE-BASED COMPENSATION (T" sheetId="24" r:id="rId24"/>
    <s:sheet name="12. INVENTORY (Tables)" sheetId="25" r:id="rId25"/>
    <s:sheet name="13. NET LOSS PER SHARE (Tables)" sheetId="26" r:id="rId26"/>
    <s:sheet name="14. FAIR VALUE OF FINANCIAL I27" sheetId="27" r:id="rId27"/>
    <s:sheet name="2. LIQUIDITY (Details Narrative" sheetId="28" r:id="rId28"/>
    <s:sheet name="3. SUMMARY OF SIGNIFICANT ACC29" sheetId="29" r:id="rId29"/>
    <s:sheet name="4. LINE OF CREDIT AND NOTES P30" sheetId="30" r:id="rId30"/>
    <s:sheet name="5. CONVERTIBLE NOTES PAYABLE 31" sheetId="31" r:id="rId31"/>
    <s:sheet name="6. CONVERTIBLE PROMISSORY NOT32" sheetId="32" r:id="rId32"/>
    <s:sheet name="6. CONVERTIBLE PROMISSORY NOT33" sheetId="33" r:id="rId33"/>
    <s:sheet name="7. WARRANT DERIVATIVE LIABILI34" sheetId="34" r:id="rId34"/>
    <s:sheet name="8. LEASES (Details Narrative)" sheetId="35" r:id="rId35"/>
    <s:sheet name="9. MAJOR CUSTOMERS AND VENDORS " sheetId="36" r:id="rId36"/>
    <s:sheet name="10. STOCKHOLDERS' EQUITY (Detai" sheetId="37" r:id="rId37"/>
    <s:sheet name="Disclosure - 10. STOCKHOLDERS' " sheetId="38" r:id="rId38"/>
    <s:sheet name="Disclosure - 10. STOCKHOLDERS39" sheetId="39" r:id="rId39"/>
    <s:sheet name="11. SHARE-BASED COMPENSATION (D" sheetId="40" r:id="rId40"/>
    <s:sheet name="11. SHARE-BASED COMPENSATION 41" sheetId="41" r:id="rId41"/>
    <s:sheet name="11. SHARE-BASED COMPENSATION 42" sheetId="42" r:id="rId42"/>
    <s:sheet name="12. INVENTORY (Details)" sheetId="43" r:id="rId43"/>
    <s:sheet name="13. LOSS PER SHARE (Details)" sheetId="44" r:id="rId44"/>
    <s:sheet name="14. FAIR VALUE OF FINANCIAL I45" sheetId="45" r:id="rId45"/>
    <s:sheet name="14. FAIR VALUE OF FINANCIAL I46" sheetId="46" r:id="rId46"/>
  </s:sheets>
  <s:definedNames/>
  <s:calcPr calcId="124519" calcMode="auto" fullCalcOnLoad="1"/>
</s:workbook>
</file>

<file path=xl/sharedStrings.xml><?xml version="1.0" encoding="utf-8"?>
<sst xmlns="http://schemas.openxmlformats.org/spreadsheetml/2006/main" uniqueCount="387">
  <si>
    <t>Document and Entity Information - shares</t>
  </si>
  <si>
    <t>9 Months Ended</t>
  </si>
  <si>
    <t>Sep. 30, 2015</t>
  </si>
  <si>
    <t>Nov. 11, 2015</t>
  </si>
  <si>
    <t>Document And Entity Information</t>
  </si>
  <si>
    <t>Entity Registrant Name</t>
  </si>
  <si>
    <t>Brekford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 (Unaudited) - USD ($)</t>
  </si>
  <si>
    <t>Dec. 31, 2014</t>
  </si>
  <si>
    <t>CURRENT ASSETS</t>
  </si>
  <si>
    <t>Cash, unrestricted</t>
  </si>
  <si>
    <t>Accounts receivable, net of allowance $0 at September 30, 2015 and December 31, 2014, respectively</t>
  </si>
  <si>
    <t>Unbilled receivables</t>
  </si>
  <si>
    <t>Prepaid expenses</t>
  </si>
  <si>
    <t>Inventory</t>
  </si>
  <si>
    <t>Total current assets</t>
  </si>
  <si>
    <t>Property and equipment, net</t>
  </si>
  <si>
    <t>Other non-current assets</t>
  </si>
  <si>
    <t>TOTAL ASSETS</t>
  </si>
  <si>
    <t>CURRENT LIABILITIES</t>
  </si>
  <si>
    <t>Accounts payable and accrued expenses</t>
  </si>
  <si>
    <t>Accrued payroll and related expenses</t>
  </si>
  <si>
    <t>Line of credit</t>
  </si>
  <si>
    <t>Term loan - current portion</t>
  </si>
  <si>
    <t>Deferred revenue</t>
  </si>
  <si>
    <t>Customer deposits</t>
  </si>
  <si>
    <t>Obligations under capital leases - current portion</t>
  </si>
  <si>
    <t>Obligations under other notes payable - current portion</t>
  </si>
  <si>
    <t>Derivative liability</t>
  </si>
  <si>
    <t>Other liabilities</t>
  </si>
  <si>
    <t>Total current liabilities</t>
  </si>
  <si>
    <t>LONG - TERM LIABILITIES</t>
  </si>
  <si>
    <t>Notes payable - stockholders</t>
  </si>
  <si>
    <t>Other notes payable - net of current portion</t>
  </si>
  <si>
    <t>Deferred rent, net of current portion</t>
  </si>
  <si>
    <t>Term notes payable, net of current portion</t>
  </si>
  <si>
    <t>Convertible promissory notes, net of debt discounts of $457,495 and $0 at September 30, 2015 and December 31, 2014, respectively</t>
  </si>
  <si>
    <t>Total long-term liabilities</t>
  </si>
  <si>
    <t>TOTAL LIABILITIES</t>
  </si>
  <si>
    <t>STOCKHOLDERS' (DEFICIT) EQUITY</t>
  </si>
  <si>
    <t>Preferred stock, par value $0.0001 per share; 20,000,000 shares authorized; none issued and outstanding</t>
  </si>
  <si>
    <t>Common stock, par value $0.0001 per share; 150,000,000 shares authorized; 44,632,569 issued and outstanding, at September 30, 2015 and 44,500,569 issued and outstanding at December 31, 2014</t>
  </si>
  <si>
    <t>Additional paid-in capital</t>
  </si>
  <si>
    <t>Treasury Stock, at cost 10,600 shares at September 30, 2015 and December 31, 2014, respectively</t>
  </si>
  <si>
    <t>Accumulated deficit</t>
  </si>
  <si>
    <t>Other comprehensive loss</t>
  </si>
  <si>
    <t>TOTAL STOCKHOLDERS' (DEFICIT)</t>
  </si>
  <si>
    <t>TOTAL LIABILITIES AND STOCKHOLDERS' (DEFICIT)</t>
  </si>
  <si>
    <t>Condensed Consolidated Balance Sheet (Unaudited) (Parenthetical) - USD ($)</t>
  </si>
  <si>
    <t>Assets</t>
  </si>
  <si>
    <t>Allowance for Receivables</t>
  </si>
  <si>
    <t>Convertible promissory notes, net of debt discounts</t>
  </si>
  <si>
    <t>Stockholders Equity</t>
  </si>
  <si>
    <t>Preferred Stock par value</t>
  </si>
  <si>
    <t>$ .0001</t>
  </si>
  <si>
    <t>Preferred Stock Authorized</t>
  </si>
  <si>
    <t>Preferred Stock Issued</t>
  </si>
  <si>
    <t>Preferred Stock Outstanding</t>
  </si>
  <si>
    <t>Common Stock par value</t>
  </si>
  <si>
    <t>Common Stock Authorized</t>
  </si>
  <si>
    <t>Common Stock Issued</t>
  </si>
  <si>
    <t>Common Stock Outstanding</t>
  </si>
  <si>
    <t>Treasury Stock, at cost</t>
  </si>
  <si>
    <t>Condensed Consolidated Statements of Operations (Unaudited) and Comprehensive loss - USD ($)</t>
  </si>
  <si>
    <t>3 Months Ended</t>
  </si>
  <si>
    <t>Sep. 30, 2014</t>
  </si>
  <si>
    <t>Income Statement [Abstract]</t>
  </si>
  <si>
    <t>NET REVENUE</t>
  </si>
  <si>
    <t>COST OF REVENUE</t>
  </si>
  <si>
    <t>GROSS PROFIT</t>
  </si>
  <si>
    <t>OPERATING EXPENSES</t>
  </si>
  <si>
    <t>Salaries and related expenses</t>
  </si>
  <si>
    <t>Selling, general and administrative expenses</t>
  </si>
  <si>
    <t>TOTAL OPERATING EXPENSES</t>
  </si>
  <si>
    <t>INCOME (LOSS) FROM OPERATIONS</t>
  </si>
  <si>
    <t>OTHER (EXPENSE)</t>
  </si>
  <si>
    <t>Interest expense</t>
  </si>
  <si>
    <t>Change in fair value in derivative liability</t>
  </si>
  <si>
    <t>Other expense</t>
  </si>
  <si>
    <t>TOTAL OTHER (EXPENSE)</t>
  </si>
  <si>
    <t>NET (LOSS) INCOME</t>
  </si>
  <si>
    <t>OTHER COMPREHENSIVE LOSS - foreign currency translation</t>
  </si>
  <si>
    <t>COMPREHENSIVE LOSS</t>
  </si>
  <si>
    <t>(LOSS) INCOME PER SHARE - BASIC AND DILUTED</t>
  </si>
  <si>
    <t>WEIGHTED AVERAGE NUMBER OF SHARES OUTSTANDING - BASIC</t>
  </si>
  <si>
    <t>WEIGHTED AVERAGE NUMBER OF SHARES OUTSTANDING - DILUTED</t>
  </si>
  <si>
    <t>Condensed Consolidated Statements of Cash Flows (Unaudited) - USD ($)</t>
  </si>
  <si>
    <t>CASH FLOWS FROM OPERATING ACTIVITIES:</t>
  </si>
  <si>
    <t>Net loss</t>
  </si>
  <si>
    <t>Adjustments to reconcile net loss to net cash used in operating activities:</t>
  </si>
  <si>
    <t>Depreciation and amortization</t>
  </si>
  <si>
    <t>Share based compensation</t>
  </si>
  <si>
    <t>Deferred rent</t>
  </si>
  <si>
    <t>Bad debt expense</t>
  </si>
  <si>
    <t>Loss on disposal of property and equipment</t>
  </si>
  <si>
    <t>Amortization of debt discount</t>
  </si>
  <si>
    <t>Amortization of finance cost</t>
  </si>
  <si>
    <t>Change in fair value of derivative liability</t>
  </si>
  <si>
    <t>Changes in operating assets and liabilities:</t>
  </si>
  <si>
    <t>Accounts receivables</t>
  </si>
  <si>
    <t>Prepaid expenses and other non-current assets</t>
  </si>
  <si>
    <t>Other payables</t>
  </si>
  <si>
    <t>NET CASH (USED IN) PROVIDED BY OPERATING ACTIVITIES</t>
  </si>
  <si>
    <t>CASH FLOWS FROM INVESTING ACTIVITIES:</t>
  </si>
  <si>
    <t>Purchases of property and equipment</t>
  </si>
  <si>
    <t>NET CASH USED IN INVESTING ACTIVITIES</t>
  </si>
  <si>
    <t>CASH FLOWS FROM FINANCING ACTIVITIES:</t>
  </si>
  <si>
    <t>Net change in the line of credit</t>
  </si>
  <si>
    <t>Payments on - other notes payable</t>
  </si>
  <si>
    <t>Borrowings on term notes</t>
  </si>
  <si>
    <t>Payments on term notes</t>
  </si>
  <si>
    <t>Deferred financing cost</t>
  </si>
  <si>
    <t>Principal payments on capital lease obligations</t>
  </si>
  <si>
    <t>NET CASH PROVIDED BY FINANCING ACTIVITIES</t>
  </si>
  <si>
    <t>Effect of foreign currency translation</t>
  </si>
  <si>
    <t>NET CHANGE IN CASH</t>
  </si>
  <si>
    <t>CASH AND CASH EQUIVALENTS - Beginning of period</t>
  </si>
  <si>
    <t>CASH AND CASH EQUIVALENTS - End of period</t>
  </si>
  <si>
    <t>SUPPLEMENTAL DISCLOSURES OF CASH FLOW INFORMATION</t>
  </si>
  <si>
    <t>Cash paid for interest</t>
  </si>
  <si>
    <t>Cash paid for income taxes</t>
  </si>
  <si>
    <t>Discount on notes payable</t>
  </si>
  <si>
    <t>Liabilities settled in exchange for equipment</t>
  </si>
  <si>
    <t>1. DESCRIPTION OF THE BUSINESS</t>
  </si>
  <si>
    <t>Notes to Financial Statements</t>
  </si>
  <si>
    <t>DESCRIPTION OF THE BUSINESS</t>
  </si>
  <si>
    <t>Brekford Corp. (BFDI) headquartered in Hanover, Maryland is
a leading public safety technology service provider of fully integrated traffic safety solutions, parking enforcement citation
management and mobile technology equipment for public safety vehicle services to state and local municipalities, the
U.S. Military and various federal public safety agencies throughout the United States. Brekfords combination of upfitting
services, cutting edge technology, and automated traffic safety enforcement ("ATSE") services offers a unique
360º solution for law enforcement agencies and municipalities. Our core values of integrity, accountability, respect, and
teamwork drive our employees to achieve excellence and deliver industry leading technology and services, thereby enabling a superior
level of safety solutions to our clients. Brekford has one wholly owned subsidiary, Municipal Recovery Agency, LLC,
a Maryland limited liability company, formed in 2012 for the purpose of providing collection systems and services for unpaid citations
and parking fines. As used in these notes, the terms Brekford, the
Company, we, our, and us refer to Brekford Corp. and, unless the context clearly
indicates otherwise, its consolidated subsidiary.</t>
  </si>
  <si>
    <t>2. LIQUIDITY</t>
  </si>
  <si>
    <t>Liquidity</t>
  </si>
  <si>
    <t>LIQUIDITY</t>
  </si>
  <si>
    <t>For the nine
months ended September 30, 2015, the Company incurred a net loss of $398,375 and used $1,971,248 of cash for operations and working
capital. Additionally, at September 30, 2015 the Company had cash available of $796,410 and a working capital surplus of
$363,139. No funds were available under the Companys credit facility as it was overdrawn by $110,684 above the $2.5 million
credit limit (see Note 4) at September 30, 2015. This was caused by a minor timing issue with end of quarter shipments
and approved by our lender, Rosenthal &amp; Rosenthal, Inc. (Rosenthal). The Company began operations on
its Saltillo, Mexico contract in April 2015 and funded its startup capital and other cash needs relating to this contract through
the sale and issuance of a $650,000 convertible promissory note, net of original issuance discount, on March 17, 2015 (see
Note 6). The Company expects this contract, as well as the overall Company, to generate positive cash flow for the period ending
December 31, 2015. Through September 30, 2015, the Saltillo contract was generating positive cash flow. Management
believes that the Companys current level of cash combined with cash that it expects to generate in its operations during
the next 12 months and funds available from the revolving credit facility will be sufficient to sustain the Companys business
initiatives through at least September 30, 2016, but there can be no assurance that these resources will be adequate. In
the event that projected cash flow does not meet expectations, management believes that the Company could take immediate action
with respect to cost reductions to align future expenditures with existing revenue streams.</t>
  </si>
  <si>
    <t>3. SUMMARY OF SIGNIFICANT ACCOUNTING POLICIES</t>
  </si>
  <si>
    <t>SUMMARY OF SIGNIFICANT ACCOUNTING POLICIES</t>
  </si>
  <si>
    <t xml:space="preserve">Basis of Presentation
and Principles of Consolid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densed consolidated balance sheet at December
31, 2014, was derived from audited financial statements of that date. The interim condensed consolidated statements of operations
are not necessarily indicative of the results that may be expected for any future interim period or the year ending December 31,
2015. Certain information and footnote disclosures normally included in financial statements prepared in accordance with U.S.
GAAP have been omitted pursuant to instructions, rules and regulations prescribed by the United States Securities and Exchange
Commission.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14. Certain prior period
information has been reclassified to conform to the current period presentation. The Companys
consolidated financial statements include the accounts of Brekford Corp. and its wholly owned subsidiary, Municipal Recovery Agency,
LLC. Intercompany transactions and balances are eliminated in consolidation.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densed consolidated financial
statements, estimates are used for, but not limited to, stock-based compensation, allowance for doubtful accounts, sales returns,
allowance for inventory obsolescence, fair value of long-lived assets, deferred taxes and valuation allowance, and the depreciable
lives of fixed assets. Actual results could differ from those estimates. Concentration
of Credit Risk The Company
maintains cash accounts with major financial institutions. From time to time, amounts deposited may exceed the FDIC insured
limits. Accounts
Receivable Accounts receivable
are carried at estimated net realizable value. The Company has a policy of reserving for uncollectable accounts based on its best
estimate of the amount of probable credit losses in its existing accounts receivable. The Company calculates the allowance based
on a specific analysis of past due balances. Past due status for a particular customer is based on how recently payments have
been received from that customer. Historically, the Companys actual collection experience has not differed significantly
from its estimates, due primarily to credit and collections practices and the financial strength of its customers. Inventory Inventory
principally consists of hardware and third party packaged software that is modified to conform to customer specifications and
held temporarily until the completion of a contract. Inventory is valued at the lower of cost or market value. The cost is determined
by the lower of first-in, first-out (FIFO) method, while market value is determined by replacement cost for raw materials
and parts and net realizable value for work-in- process. Property
and Equipment Property and
equipment is stated at cost. Depreciation of furniture, vehicles, computer equipment and software and phone equipment is calculated
using the straight-line method over the estimated useful lives (two to ten years), and leasehold improvements are amortized on
a straight-line basis over the shorter of their estimated useful lives or the lease term (which is three to five years). 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Revenue
Recognition The Company
recognizes revenue relating to its vehicle upfitting solutions when all of the following criteria have been satisfied: (i)
persuasive evidence of an arrangement exists; (ii) delivery or installation has been completed; (iii) the customer accepts and
verifies receipt; and (iv) collectability is reasonably assured. The Company considers delivery to its customers to
have occurred at the time at which products are delivered and/or installation work is completed and the customer acknowledges
its acceptance of the work. The Company
provides its customers with a warranty against defects in the installation of its vehicle upfitting solutions for one year from
the date of installation. Warranty claims were insignificant for the three months and nine months ended
September 30, 2015 and September 30, 2014. The Company also performs warranty repair services on behalf of the manufacturers
of the equipment it sells. The Company also offers separately priced extended warranty and product maintenance contracts to its
customers on the equipment sold by the Company. Revenues from extended warranty services are apportioned over the period of the
extended warranty service contracts and the warranty costs are expensed as incurred. Revenue from extended warranties amounted
to $39,166 and $211,100 for the three and nine months ended September 30, 2015, respectively, compared to $112,350 and $339,712,
respectively, for the same periods of 2014. The Company
recognizes ATSE revenue when the required collection efforts are completed and the respective municipality is billed depending
on the terms of the respective contract. The Company records revenue related to automated traffic violations for the Companys
share of the violation amount. Share-Based
Compensation The Company
complies with the provisions of Financial Accounting Standards Board Accounting Standards Codification (ASC) Topic
718, Compensation Stock Compensation Treasury
Stock The Company
accounts for treasury stock using the cost method. As of September 30, 2015, 10,600 shares of Brekford Corp. common
stock were held in treasury at an aggregate cost of $5,890. Income
Taxes The Company
uses the liability method to account for income taxes. Income tax expense includes income taxes currently payable and deferred
taxes arising from temporary differences between financial reporting and income tax bases of assets and liabilities. Deferred
income taxes are measured using the enacted tax rates and laws that are expected to be in effect when the differences are expected
to reverse. Valuation allowances are established when necessary to reduce deferred tax assets to the amount expected to be realized.
Income tax expense, if any, consists of the taxes payable for the current period.Valuation allowances are established when the
realization of deferred tax assets are considered more likely than not. The Company
files income tax returns with the U.S. Internal Revenue Service and with the revenue services of various states. The Company is
no longer subject to U.S. federal, state and local examinations by tax authorities for years prior to 2012. The Companys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 Loss per
Share Basic loss per
share is calculated by dividing net loss attributable to common stockholders by the weighted-average number of shares of the Companys
common stock, par value $0.0001 per share (the Common Stock), outstanding and does not include the effect of any potentially
dilutive common stock equivalents. Diluted loss per share is calculated by dividing net loss attributable to common
stockholders by the weighted-average number of shares of Common Stock outstanding, adjusted for the effect of any potentially
dilutive common stock equivalents. There is no dilutive effect on the loss per share during loss periods. See Note
13 for the calculation of basic and diluted loss per share. Fair Value
of Financial Instruments The carrying
amounts reported in the balance sheets for cash, accounts receivable, accounts payable and accrued expenses approximate their
fair values based on the short-term maturity of these instruments. The carrying amount of the Companys promissory note obligations
approximate fair value, as the terms of these notes are consistent with terms available in the market for instruments with similar
risk. We account
for our derivative financial instruments, consisting solely of certain stock purchase warrants that contain non-standard anti-dilutions
provisions and/or cash settlement features, and certain conversion options embedded in our convertible instruments, at fair value
using Level 3 inputs, which are discussed in Note 14 to these condensed consolidated financial statements. We determine the fair
value of these derivative liabilities using the Black-Scholes option-pricing model when appropriate, and in certain circumstances
using binomial lattice models or other accepted valuation practices. When determining
the fair value of our financial assets and liabilities using the Black-Scholes option-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Foreign
Currency Transactions The Company
has certain revenue and expense transactions with a functional currency in Mexican pesos and the Company's reporting currency
is the U.S. dollar. Assets and liabilities are translated from the functional currency to the reporting currency at the exchange
rate in effect at the balance sheet date and equity at the historical exchange rates. Revenue and expenses are translated at rates
in effect at the time of the transactions. Resulting translation gains and losses are accumulated in a separate component of stockholders'
equity - other comprehensive income (loss). Realized foreign currency transaction gains and losses are credited or charged directly
to operations. Segment
Reporting FASB ASC Topic
280, Segment Reporting Recent
Accounting Pronouncements In May
2014, the FASB amended the ASC and created Topic 606, Revenue from Contracts with Customers In August
2014, the FASB issued a new U.S. GAAP accounting standard that provides guidance about managements responsibility to evaluate
whether there is substantial doubt about an entitys ability to continue as a going concern and to provide related footnote
disclosures. The new accounting standard requires management to assess an entitys ability to continue as a going concern
by incorporating and expanding upon certain principles that are currently in U.S. auditing standards. The new accounting standard
is effective for the annual period ending after December 15, 2016, and for annual periods and interim periods thereafter. Early
application is permitted. The Company does not expect the adoption of this standard to have a material impact on the consolidated
financial statements. Accounting
Standards Update No. 2015-03 , Interest  Imputation of Interest (Subtopic 835-30)  Simplifying the Presentation
of Debt Issuance Costs. </t>
  </si>
  <si>
    <t>4. LINE OF CREDIT AND NOTES PAYABLE</t>
  </si>
  <si>
    <t>LINE OF CREDIT AND NOTES PAYABLE</t>
  </si>
  <si>
    <t>On May 27,
2014, Brekford Corp. closed (the Closing) on an aggregate $3.0 million credit facility (the Credit Facility)
with Rosenthal as lender consisting of $2.5 million in revolving loans (the Revolving Facility) and a $500,000 non-revolving
loan (the Term Loan). The terms and conditions of the Credit Facility are set forth in a Financing Agreement between
the Company and Rosenthal dated May 27, 2014 (the Financing Agreement). The Term Loan is additionally evidenced
by a Term Note issued by the Company in favor of Rosenthal. The maximum amount that the Company may borrow from time to time under
the Revolving Facility will be the lesser of $2.5 million or the Loan Availability (as defined in the Financing
Agreement), which is tied to the amount of the Companys Eligible Receivables (as defined in the Financing
Agreement) and the amount of its Eligible Inventory (as defined in the Financing Agreement). Interest on the unpaid
principal balances due under the Credit Facility is payable monthly in arrears. Amounts borrowed under the Revolving Facility
that do not exceed the Receivable Availability (as defined in the Financing Agreement) will bear interest at an
annual rate equal to the prime rate from time to time publicly announced in New York City by JPMorgan Chase Bank (the Prime
Rate) plus 2.5%; amounts borrowed under the Revolving Facility that relate to the Inventory Availability
(as defined in the Financing Agreement) will bear interest at an annual rate equal to the Prime Rate plus 3.0% (the Inventory
Rate); and any amounts that, on any day, exceed the Loan Availability will bear interest at an annual rate equal to the
Inventory Rate plus 4.0%; provided, however, that the Prime Rate will never be deemed to be less than 4.0%. The Company agreed
to pay a minimum of $3,000 in monthly interest under the Revolving Facility, as well as a $1,000 monthly loan administration fee.
In addition, the Company agreed to pay Rosenthal a facility fee at the Closing in the amount of $30,000. At each annual renewal
of the Financing Agreement, the Company will pay Rosenthal a facility fee in the amount of $18,750. The Companys
obligations under the Financing Agreement and related documents are secured by a continuing lien on and security interest in substantially
all of the Companys assets. The Companys repayment obligations under the Revolving Facility are due on demand by
Rosenthal or, at Rosenthals option, upon the expiration of the Financing Agreement and/or the occurrence of an event of
default thereunder. The original term of the Financing Agreement will expire on May 31, 2016 but will automatically renew for
successive one-year terms unless the Company elects not to renew the Financing Agreement by providing at least 60 days
prior written notice thereof to Rosenthal. Rosenthal may terminate the Financing Agreement at any time upon 60 days prior
written notice to the Company. The Credit
Facility replaced the Companys $2.0 million credit facility with PNC Bank, National Association (PNC), under
that certain Loan Agreement, dated as of June 28, 2012, as amended (the PNC Facility), and refinanced the amounts
that were due under the PNC Facility. At the Closing, the Company paid approximately $1,030,707 to PNC in satisfaction of its
obligations under the PNC Facility. In addition, the Company used proceeds from the Credit Facility, totaling approximately $310,649,
to satisfy its obligations to Bank of America, N.A., under its Master Lease Agreement, dated as of December 13, 2011. As of September
30, 2015, we were out of compliance with one of the financial covenants contained in the Credit Facility as a result of the loss
recorded for the nine months ended September 30, 2015. Additionally the Company was overdrawn under the Revolving Facility by
$110,684 at September 30, 2015 due to timing with end of quarter shipments. Rosenthal consented to the overdraw. For the covenant
non-compliance, we have received a waiver from Rosenthal. The Company
financed certain vehicles and equipment under finance agreements. The agreements mature at various dates through December 2017.
The agreements require various monthly payments of principal and interest until maturity. As of September 30, 2015 and December
31, 2014, financed assets of $54,796 and $83,053, respectively, net of accumulated amortization of $87,120 and $58,863, respectively,
are included in property and equipment on the balance sheets. The weighted average interest rate was 2.96% at September 30, 2015
and 3.75% at December 31, 2014.</t>
  </si>
  <si>
    <t>5. CONVERTIBLE NOTES PAYABLE - STOCKHOLDERS</t>
  </si>
  <si>
    <t>CONVERTIBLE NOTES PAYABLE - STOCKHOLDERS</t>
  </si>
  <si>
    <t xml:space="preserve">Brekford Corp. financed the repurchase of shares of its common stock,
par value $0.0001 per share (the Common Stock), and warrants from the proceeds of convertible promissory notes that
were issued by Brekford Corp. on November 9, 2009 in favor of a lender group that included two of its directors, Messrs. C.B. Brechin
and Scott Rutherford, in the principal amounts of $250,000 each (each, a Stockholder Note and together, the Stockholder
Notes). Each Stockholder Note bears interest at the rate of 12% per annum and at the time of issuance was to be convertible
into shares of Common Stock, at the option of the holder, at an original conversion price of $.07 per share. At the time of issuance,
Brekford agreed to pay the unpaid principal balance of the Stockholder Notes and all accrued but unpaid interest on the date that
was the earlier of (i) two years from the issuance date or (ii) 10 business days after the date on which Brekford Corp. closes
an equity financing that generates gross proceeds in the aggregate amount of not less than $5,000,000. On April 1, 2010, Brekford Corp. and each member of the lender group
executed a First Amendment to the Unsecured Promissory Note, which amended the Promissory Notes as follows:
● Revise the conversion price in the provision that allows the holder of the Promissory Note to elect to convert any outstanding and unpaid principal portion of the Promissory Note and any accrued but unpaid interest into shares of the common stock at a price of fourteen cents ($0.14) per share, and
● Each Promissory Notes maturity date was extended to the earlier of (i) four years from the issuance date or (ii) 10 business days after the date on which Brekford closes an equity financing that generates gross proceeds in the aggregate amount of not less than $5,000,000. On November 8, 2013, Brekford Corp. and each member of the lender
group agreed to further extend the maturity dates of the Promissory Notes to the earlier of (i) November 9, 2014 or (ii) 10 business
days after the date on which Brekford Corp. closes an equity financing that generates gross proceeds in the aggregate amount of
not less than $5,000,000. On November 14, 2014, the maturity dates of the Stockholder Notes
were extended to the earlier of (i) November 9, 2015 or (ii) 10 business days from the date on which Brekford Corp. closes
an equity financing that generates gross proceeds in the aggregate amount of not less than $5,000,000. On November 9, 2015, the maturity dates of the Stockholder Notes
were extended to the earlier of (i) November 9, 2016 or (ii) 10 business days from the date on which Brekford Corp. closes
an equity financing that generates gross proceeds in the aggregate amount of not less than $5,000,000. The Company anticipates the maturity date of the Stockholder Notes
will continue to be extended for the foreseeable future; thus, they are classified as long term liabilities. As of September 30,
2015 and December 31, 2014, the amounts outstanding under the Stockholder Notes totaled $500,000. </t>
  </si>
  <si>
    <t>6. CONVERTIBLE PROMISSORY NOTES PAYABLE - INVESTOR</t>
  </si>
  <si>
    <t>Convertible Promissory Notes Payable - Investor</t>
  </si>
  <si>
    <t>CONVERTIBLE PROMISSORY NOTES PAYABLE - INVESTOR</t>
  </si>
  <si>
    <t>On March 17, 2015, the Company entered into a note and warrant purchase
agreement (the Agreement) with an accredited investor (the Investor) pursuant to which the Investor
purchased an aggregate principal amount of $715,000 of a 6% convertible promissory note issued by the Company for an aggregate
purchase price of $650,000 (the Investor Note). The Investor Note bears interest at a rate of 6% per annum and the
principal amount is due on March 17, 2017. Any interest that accrues under the Investor Note is payable either upon maturity or
upon any principal being converted on any voluntary conversion date (as to that principal amount then being converted). The Investor
Note is convertible at the option of the Investor at any time into shares of Common Stock at a conversion price equal to the lesser
of (i) $0.25 per share and (ii) 70% of the average of the lowest three volume weighted average prices for the twelve (12) trading
days prior to such conversion (the Conversion Price). In no event can the Conversion Price be less than $0.10; provided,
however, that if on or after the date of the Agreement the Company sells any Common Stock or Common Stock Equivalents (as defined
in the Agreement) at an effective price per share that is less than $0.10 per share, then the Conversion Price shall be equal to
the par value of the Common Stock then in effect. In connection with the Agreement, the Investor received a warrant to purchase
780,000 shares of Common Stock (the Warrant). The Warrant is exercisable for a period of five years from the date
of issuance at an exercise price of $0.50 per share, subject to adjustment (the Exercise Price). The following table provides information relating to the Investor
Note at September 30, 2015:
2015
Convertible promissory note payable $ 715,000
Original issuance discount, net of amortization of the $23,410 as of September 30, 2015 (41,590 )
Beneficial conversion feature, net of amortization of $200,933 as of September 30, 2015 (356,988 )
Warrant feature, net of amortization of the $33,162 as of September 30, 2015 (58,917 )
Convertible promissory note payable, net $ 257,505 We evaluated the financing transactions in accordance with ASC Topic
470, Debt with Conversion and Other Options Accordingly, a portion of the proceeds was allocated to the Warrant
based on its relative fair value, which totaled $92,079 using the Black Scholes option-pricing model. Further, the Company attributed
a beneficial conversion feature of $557,921 to the shares of Common Stock issuable under the Investor Note based upon the
difference between the effective Conversion Price and the closing price of the Common Stock on the date on which the Investor Note
was issued. The assumptions used in the Black-Scholes model are as follows: (i) dividend yield of 0%; (ii) expected
volatility of 80.5%, (iii) weighted average risk-free interest rate of 1.56%, (iv) expected life of five years,
and (v) estimated fair value of the Common Stock of $0.26 per share. The expected term of the Warrant represents the estimated
period of time until exercise and is based on historical experience of similar awards giving consideration to the contractual terms.
The Company recorded amortization of the beneficial conversion feature and warrant feature of the Investor Note as interest expense
in the amount of $200,933 and $23,410, respectively, during the nine months ended September 30, 2015. The Company recorded an original issue discount of $65,000 to be
amortized over the term of the Agreement as interest expense. The Company recognized $33,162 of interest expense as a result of
the amortization during the nine months ended September 30, 2015. On October 23, 2015, the Investor converted $25,000 of principal
and $904 of accrued interest due under the Investor Note into 169,530 shares of Common Stock. (See Note 15 - Subsequent Events).</t>
  </si>
  <si>
    <t>7. WARRANT DERIVATIVE LIABILITY</t>
  </si>
  <si>
    <t>Warrant Derivative Liability</t>
  </si>
  <si>
    <t>WARRANT DERIVATIVE LIABILITY</t>
  </si>
  <si>
    <t>On March 17, 2015, in conjunction with the issuance of the Investor
Note (see Note 6), the Company issued the Warrant, which permits the Investor to purchase 840,000 shares of Common Stock, including
60,000 related to the financing costs, with an exercise price of $0.50 per share and a life of five years. The Exercise Price is subject to anti-dilution adjustments that allow
for its reduction in the event the Company subsequently issues equity securities, including shares of Common Stock or any security
convertible or exchangeable for shares of Common Stock, for no consideration or for consideration less than $0.50 a share. The
Company accounted for the conversion option of the Warrant in accordance with ASC Topic 815. Accordingly, the conversion option
is not considered to be solely indexed to the Companys own stock and, as such, is recorded as a liability. The derivative
liability associated with the Warrant has been measured at fair value at March 17, 2015 and September 30, 2015 using the Black
Scholes option-pricing model. The assumptions used in the Black-Scholes model are as follows: (i) dividend yield
of 0%; (ii) expected volatility of 80.5%; (iii) weighted average risk-free interest rate of 1.37-1.56%; (iv) expected
life of five years; and (v) estimated fair value of the Common Stock of $0.18-$0.26 per share. At September 30, 2015, the outstanding fair value of the derivative
liability was $153,048.</t>
  </si>
  <si>
    <t>8. LEASES</t>
  </si>
  <si>
    <t>Leases [Abstract]</t>
  </si>
  <si>
    <t>LEASES</t>
  </si>
  <si>
    <t>Capital Leases The Company financed certain equipment under separate non-cancelable
equipment loan and security agreements. The agreements matured in April 2015. The agreements required various monthly payments
and were secured by the assets under lease. At September 30, 2015 and December 31, 2014, no capital lease was included
in property and equipment on the consolidated balance sheets. Operating Leases The Company rents office space under separate non-cancelable
operating leases. Rent expense under our main headquarters lease, expiring on April 30, 2020 amounted to $126,486 and $110,920
for the nine months ended September 30, 2015 and 2014, respectively. The Company also leases approximately 2,500 square feet of office
space from a related party under a non-cancelable operating lease expiring on June 30, 2016. Rent expense under this lease amounted
to $36,900 and $35,100 for the nine months ended September 30, 2015 and 2014, respectively.</t>
  </si>
  <si>
    <t>9. MAJOR CUSTOMERS AND VENDORS</t>
  </si>
  <si>
    <t>MAJOR CUSTOMERS AND VENDORS</t>
  </si>
  <si>
    <t>Major Customers The Company
has several contracts with government agencies, of which net revenue from one major customer during the nine months ended September
30, 2015 represented 23% of the total net revenue for the period. Accounts receivable due from three customers at September 30,
2015 amounted to 60% of total accounts receivable. For the nine-month
period ended September 30, 2014, the Company had several contracts with government agencies, of which net revenue from two major
customers represented 21% of the total net revenue for the period. Accounts receivable due from two customers at September 30,
2014 amounted to 65% of total accounts receivable. Accounts receivable due from these two customers at December 31, 2014 amounted
to 53% of total accounts receivable at that date. Major Vendors The Company
purchased substantially all hardware products that it resold during the periods presented from one major distributor. Revenues
from hardware products amounted to 47% and 54% of total revenues for the nine months ended September 30, 2015 and 2014, respectively.
As of September 30, 2015 and 2014, accounts payable due to this distributor amounted to 43% and 34% of total accounts payable,
respectively. Accounts payable
due to these distributors at December 31, 2014, amounted to 53% of total accounts payable at that date.</t>
  </si>
  <si>
    <t>10. STOCKHOLDERS' EQUITY</t>
  </si>
  <si>
    <t>STOCKHOLDERS' EQUITY</t>
  </si>
  <si>
    <t xml:space="preserve">Purchases
of Equity Securities by the Issuer and Affiliated Purchasers On September
7, 2010, Brekford Corp. issued a press release announcing that its board of directors authorized a stock repurchase program permitting
the Company to repurchase up to $500,000 in outstanding shares of the Common Stock from time to time over a period of 12 months
in open market transactions or in privately negotiated transactions at the Company's discretion. The stock repurchase
program was subsequently extended for an additional 12 months until September 7, 2012. On September 28, 2012, the Company
adopted a new stock repurchase program which permits the Company to repurchase the $363,280 in shares that remained available
for repurchase under the old program, with the same terms and conditions except that the term of the new stock repurchase program
was 24 months. The repurchase plan expired in September 2014. Warrants The assumptions
used to value warrant grants during the nine months ended September 30, 2015, which consisted solely of the Warrant, were as follows:
Nine
months ended September
30, 2015
Expected
life (in years) 5.00
Volatility 80.5 %
Risk free interest
rate 1.56 %
Expected Dividend
Rate 0 Summary of
the warrant activity for nine months ended September 30, 2015 is as follows:
Number
of Warrants Weighted
Average Exercise
Price Weighted
Average Remaining Contractual
Life (Years) Aggregate Intrinsic
Value
Outstanding
at January 1, 2015  $   $ 0.00
Granted 840,000 0.50 4.46 0.00
Forfeited or expired    0.00
Exercised   
Outstanding
at September 30, 2015 840,000 0.50 4.46 0.00
Exercisable
at September 30, 2015 840,000 0.50 4.46 0.00 The weighted
average remaining contractual life of warrants outstanding as of September 30, 2015 was as follows:
Weighted
Average
Stock Stock Remaining
Exercisable Warrants Warrants Contractual
Prices Outstanding Exercisable Life
(years)
$ 0.50 840,000 840,000 4.46
Total 840,000 840,000 4.46 </t>
  </si>
  <si>
    <t>11. SHARE-BASED COMPENSATION</t>
  </si>
  <si>
    <t>SHARE-BASED COMPENSATION</t>
  </si>
  <si>
    <t xml:space="preserve">The Company
has issued shares of Common Stock and warrants to purchase shares of Common Stock and has granted non-qualified stock options
to certain employees and non-employees. On April 25, 2008, the Companys stockholders approved the 2008 Stock Incentive Plan
(the 2008 Incentive Plan). During the nine months ended September 30, 2015, Brekford Corp. granted stock options under
the 2008 Incentive Plan to its non-employee directors. These options have exercise prices equal to the fair market
value of a share of Common Stock as of the date of grant and have terms of ten years. Stock Options Option grants
during the nine months ended September 30, 2015 were primarily made to non-employee directors who elected to receive options for
their Board service. The options had a grant date fair value of $0.12 per share and will vest and become exercisable with respect
to option shares over a three year period commencing from the date of grant at a rate of 33.33% per year. The Company recorded
$4,360 and $8,100 in stock option compensation expense during the three and nine-month periods ended September 30, 2015, respectively,
related to the stock option grants. Summary of
the option activity for nine months ended September 30, 2015 is as follows:
Number
of Options Weighted
Average Exercise
Price Weighted
Average Remaining Contractual
Life (Years) Aggregate Intrinsic
Value
Outstanding
at January 1, 2015 225,000 $ 0.20 4.15 $ 0.00
Granted 225,000 $ 0.24 3.50 0.00
Forfeited or expired (50,000 )   0.00
Exercised   
Outstanding
at September 30, 2015 400,000 $ 0.20 3.50 $ 0.00
Exercisable
at September 30, 2015 75,000 $ 0.20 3.50 $ 0.00
Vested
and expected to vest 325,000 $ 0.20 3.50 $ 0.00 The unrecognized
compensation cost for unvested stock option awards outstanding at September 30, 2015 was approximately $40,474 to be recognized
over approximately 3.5 years. Stock Grants During the
nine months ended September 30, 2015, the Company granted an aggregate of 132,000 shares of Common Stock to key employees
in consideration of services rendered and part of employment agreement. The weighted average value of the shares amounted to $0.34
per share based upon the closing price of shares of Common Stock on the date of the grant. These shares were fully
vested on the date of the grant. The Company recorded $44,880 in share-based compensation expense during the nine month period
ended September 30, 2015 related to stock grants. For the nine months ended September 30, 2014, the Company recorded $13,500,
in share-based compensation expense related to stock grants.
Shares Weighted
Average Value
Nonvested
restricted stock at January 1, 2015  $ 
Granted 132,000 0.34
Vested (132,000 ) 0.34
Forfeited
or expired  
Nonvested
restricted stock at September 30, 2015  $  </t>
  </si>
  <si>
    <t>12. INVENTORY</t>
  </si>
  <si>
    <t>INVENTORY</t>
  </si>
  <si>
    <t xml:space="preserve">As of September 30, 2015 and December 31, 2014, inventory consisted
of the following:
September 30, 2015
December 31, 2014
Raw Materials $ 1,086,608 $ 579,279
Work in Process 84,226 102,669
Total Inventory $ 1,170,834 $ 681,948 </t>
  </si>
  <si>
    <t>13. NET LOSS PER SHARE</t>
  </si>
  <si>
    <t>NET LOSS PER SHARE</t>
  </si>
  <si>
    <t xml:space="preserve">The following table provides information relating to the calculation
of loss per common share:
Three Months Ended September 30, Nine Months Ended September 30,
2015 2014 2015 2014
Basic net loss per share :
Net (loss) income $ (242,647 ) $ 161,037 $ (398,375 ) $ (1,237,258 )
Weighted average common shares outstanding 44,632,569 44,500,569 44,630,151 44,999,287
Basic net loss per share $ (0.01 ) $ 0.00 $ (0.01 ) $ (0.03 )
Diluted net loss per share :
Net (loss) income $ (242,647 ) $ 161,037 $ (398,375 ) $ (1,237,258 )
Weighted average common shares outstanding 44,632,569 44,500,569 44,630,151 44,999,287
Potential dilutive securities  3,571,429  
Weighted average common shares outstanding  diluted 44,632,569 48,071,998 44,630,151 44,999,287
Diluted earnings per share $ (0.01 ) $ 0.00 $ (0.01 ) $ (0.03 )
Common stock equivalents excluded due to anti-dilutive effect 9,067,311 225,000 9,067,311 3,796,429 </t>
  </si>
  <si>
    <t>14. FAIR VALUE OF FINANCIAL INSTRUMENTS</t>
  </si>
  <si>
    <t>Fair Value Disclosures [Abstract]</t>
  </si>
  <si>
    <t>FAIR VALUE OF FINANCIAL INSTRUMENTS</t>
  </si>
  <si>
    <t xml:space="preserve">Disclosures about fair value of financial instruments require disclosure
of the fair value information, whether or not recognized in the balance sheet, where it is practicable to estimate that value.
As of September 30, 2015, the amounts reported for cash, accrued interest and other expenses, notes payables, and derivative liability
approximate their fair values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September 30, 2015:
Total (Level 1) (Level 2) (Level 3)
Liabilities
Derivative liability 153,048   153,048
Total liabilities measured at fair value $ 153,048 $  $  $ 153,048 The following is a reconciliation of the derivative liability for
which Level 3 inputs were used in determining the approximate fair value:
Beginning balance as of December 31, 2014 $ 
Fair value of derivative liabilities issued 113,820
Gain on change in derivative liability 39,258
Ending balance as of September 30, 2015 $ 153,048 </t>
  </si>
  <si>
    <t>15. SUBSEQUENT EVENTS</t>
  </si>
  <si>
    <t>Subsequent Events [Abstract]</t>
  </si>
  <si>
    <t>SUBSEQUENT EVENTS</t>
  </si>
  <si>
    <t>On October 23, 2015, the Investor converted $25,000 of principal
and $904 of accrued interest due under the Investor Note into 169,530 shares of Common Stock.</t>
  </si>
  <si>
    <t>3. SUMMARY OF SIGNIFICANT ACCOUNTING POLICIES (Policies)</t>
  </si>
  <si>
    <t>Basis of Presentation and Principles of Consolidation</t>
  </si>
  <si>
    <t>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densed consolidated balance sheet at December
31, 2014, was derived from audited financial statements of that date. The interim condensed consolidated statements of operations
are not necessarily indicative of the results that may be expected for any future interim period or the year ending December 31,
2015. Certain information and footnote disclosures normally included in financial statements prepared in accordance with U.S.
GAAP have been omitted pursuant to instructions, rules and regulations prescribed by the United States Securities and Exchange
Commission.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14. Certain prior period
information has been reclassified to conform to the current period presentation. The Companys
consolidated financial statements include the accounts of Brekford Corp. and its wholly owned subsidiary, Municipal Recovery Agency,
LLC. Intercompany transactions and balances are eliminated in consolidation.</t>
  </si>
  <si>
    <t>Use of Estimates</t>
  </si>
  <si>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densed consolidated financial statements, estimates are used for, but not limited to,
stock-based compensation, allowance for doubtful accounts, sales returns, allowance for inventory obsolescence, fair value of long-lived
assets, deferred taxes and valuation allowance, and the depreciable lives of fixed assets. Actual results could differ from those
estimates.</t>
  </si>
  <si>
    <t>Concentration of Credit Risk</t>
  </si>
  <si>
    <t>The Company maintains cash accounts with major financial institutions. From
time to time, amounts deposited may exceed the FDIC insured limits.</t>
  </si>
  <si>
    <t>Accounts Receivables</t>
  </si>
  <si>
    <t>Accounts receivable are carried at estimated net realizable value.
The Company has a policy of reserving for uncollectable accounts based on its best estimate of the amount of probable credit losses
in its existing accounts receivable. The Company calculates the allowance based on a specific analysis of past due balances. Past
due status for a particular customer is based on how recently payments have been received from that customer. Historically, the
Companys actual collection experience has not differed significantly from its estimates, due primarily to credit and collections
practices and the financial strength of its customers.</t>
  </si>
  <si>
    <t xml:space="preserve">Inventory principally consists of hardware and third party packaged
software that is modified to conform to customer specifications and held temporarily until the completion of a contract. Inventory
is valued at the lower of cost or market value. The cost is determined by the lower of first-in, first-out (FIFO)
method, while market value is determined by replacement cost for raw materials and parts and net realizable value for work-in-
process. </t>
  </si>
  <si>
    <t>Property and Equipment</t>
  </si>
  <si>
    <t>Property and equipment is stated at cost. Depreciation of furniture,
vehicles, computer equipment and software and phone equipment is calculated using the straight-line method over the estimated useful
lives (two to ten years), and leasehold improvements are amortized on a straight-line basis over the shorter of their estimated
useful lives or the lease term (which is three to five years). 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t>
  </si>
  <si>
    <t>Revenue Recognition</t>
  </si>
  <si>
    <t>The Company recognizes revenue relating to its vehicle upfitting
solutions when all of the following criteria have been satisfied: (i) persuasive evidence of an arrangement exists;
(ii) delivery or installation has been completed; (iii) the customer accepts and verifies receipt; and (iv) collectability is reasonably
assured. The Company considers delivery to its customers to have occurred at the time at which products are delivered
and/or installation work is completed and the customer acknowledges its acceptance of the work. The Company provides its customers with a warranty against defects
in the installation of its vehicle upfitting solutions for one year from the date of installation. Warranty claims were insignificant
for the three months and nine months ended September 30, 2015 and September 30, 2014. The Company also performs warranty
repair services on behalf of the manufacturers of the equipment it sells. The Company also offers separately priced extended warranty
and product maintenance contracts to its customers on the equipment sold by the Company. Revenues from extended warranty services
are apportioned over the period of the extended warranty service contracts and the warranty costs are expensed as incurred. Revenue
from extended warranties amounted to $39,166 and $211,100 for the three and nine months ended September 30, 2015, respectively,
compared to $112,350 and $339,712, respectively, for the same periods of 2014. The Company recognizes ATSE revenue when the required collection
efforts are completed and the respective municipality is billed depending on the terms of the respective contract. The Company
records revenue related to automated traffic violations for the Companys share of the violation amount.</t>
  </si>
  <si>
    <t>Share-Based Compensation</t>
  </si>
  <si>
    <t>The Company complies with the provisions of Financial Accounting
Standards Board Accounting Standards Codification (ASC) Topic 718, Compensation Stock Compensation</t>
  </si>
  <si>
    <t>Treasury Stock</t>
  </si>
  <si>
    <t>The Company accounts for treasury stock using the cost method. As
of September 30, 2015, 10,600 shares of Brekford Corp. common stock were held in treasury at an aggregate cost of $5,890.</t>
  </si>
  <si>
    <t>Income Taxes</t>
  </si>
  <si>
    <t>The Company uses the liability method to account for income taxes.
Income tax expense includes income taxes currently payable and deferred taxes arising from temporary differences between financial
reporting and income tax bases of assets and liabilities. Deferred income taxes are measured using the enacted tax rates and laws
that are expected to be in effect when the differences are expected to reverse. Valuation allowances are established when necessary
to reduce deferred tax assets to the amount expected to be realized. Income tax expense, if any, consists of the taxes payable
for the current period.Valuation allowances are established when the realization of deferred tax assets are considered more likely
than not. The Company files income tax returns with the U.S. Internal Revenue
Service and with the revenue services of various states. The Company is no longer subject to U.S. federal, state and local examinations
by tax authorities for years prior to 2012. The Companys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t>
  </si>
  <si>
    <t>Loss per Share</t>
  </si>
  <si>
    <t>Basic loss per share is calculated by dividing net loss
attributable to common stockholders by the weighted-average number of shares of the Companys common stock, par value $0.0001
per share (the Common Stock), outstanding and does not include the effect of any potentially dilutive common stock
equivalents. Diluted loss per share is calculated by dividing net loss attributable to common stockholders by the weighted-average
number of shares of Common Stock outstanding, adjusted for the effect of any potentially dilutive common stock equivalents. There
is no dilutive effect on the loss per share during loss periods. See Note 13 for the calculation of basic and diluted loss per
share.</t>
  </si>
  <si>
    <t>Fair Value of Financial Instruments</t>
  </si>
  <si>
    <t xml:space="preserve">The carrying amounts reported in the balance sheets for cash, accounts
receivable, accounts payable and accrued expenses approximate their fair values based on the short-term maturity of these instruments.
The carrying amount of the Companys promissory note obligations approximate fair value, as the terms of these notes are
consistent with terms available in the market for instruments with similar risk. We account for our derivative financial instruments, consisting solely
of certain stock purchase warrants that contain non-standard anti-dilutions provisions and/or cash settlement features, and certain
conversion options embedded in our convertible instruments, at fair value using Level 3 inputs, which are discussed in Note 14
to these condensed consolidated financial statements. We determine the fair value of these derivative liabilities using the Black-Scholes
option-pricing model when appropriate, and in certain circumstances using binomial lattice models or other accepted valuation practices. When determining the fair value of our financial assets and liabilities
using the Black-Scholes option-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t>
  </si>
  <si>
    <t>Foreign Currency Transactions</t>
  </si>
  <si>
    <t>The Company has certain revenue and expense transactions with a functional
currency in Mexican pesos and the Company's reporting currency is the U.S. dollar. Assets and liabilities are translated from the
functional currency to the reporting currency at the exchange rate in effect at the balance sheet date and equity at the historical
exchange rates. Revenue and expenses are translated at rates in effect at the time of the transactions. Resulting translation gains
and losses are accumulated in a separate component of stockholders' equity - other comprehensive income (loss). Realized foreign
currency transaction gains and losses are credited or charged directly to operations.</t>
  </si>
  <si>
    <t>Segment Reporting</t>
  </si>
  <si>
    <t>FASB ASC Topic 280, Segment Reporting</t>
  </si>
  <si>
    <t>Recent Accounting Pronouncements</t>
  </si>
  <si>
    <t>In May 2014, the FASB amended the ASC and created Topic
606, Revenue from Contracts with Customers In August 2014, the FASB issued a new U.S. GAAP accounting standard
that provides guidance about managements responsibility to evaluate whether there is substantial doubt about an entitys
ability to continue as a going concern and to provide related footnote disclosures. The new accounting standard requires management
to assess an entitys ability to continue as a going concern by incorporating and expanding upon certain principles that
are currently in U.S. auditing standards. The new accounting standard is effective for the annual period ending after December
15, 2016, and for annual periods and interim periods thereafter. Early application is permitted. The Company does not expect the
adoption of this standard to have a material impact on the consolidated financial statements. Accounting Standards Update No. 2015-03 , Interest  Imputation
of Interest (Subtopic 835-30)  Simplifying the Presentation of Debt Issuance Costs.</t>
  </si>
  <si>
    <t>6. CONVERTIBLE PROMISSORY NOTES PAYABLE - INVESTOR (Tables)</t>
  </si>
  <si>
    <t>Convertible Promissory Notes Payable - Investor Tables</t>
  </si>
  <si>
    <t>Convertible promissory note</t>
  </si>
  <si>
    <t xml:space="preserve">2015
Convertible promissory note payable $ 715,000
Original issuance discount, net of amortization of the $23,410 as of September 30, 2015 (41,590 )
Beneficial conversion feature, net of amortization of $200,933 as of September 30, 2015 (356,988 )
Warrant feature, net of amortization of the $33,162 as of September 30, 2015 (58,917 )
Convertible promissory note payable, net $ 257,505 </t>
  </si>
  <si>
    <t>10. STOCKHOLDERS' EQUITY (Tables)</t>
  </si>
  <si>
    <t>Assumptions for warrent valuation</t>
  </si>
  <si>
    <t xml:space="preserve">Nine months ended September 30, 2015
Expected life (in years) 5.00
Volatility 80.5 %
Risk free interest rate 1.56 %
Expected Dividend Rate 0 </t>
  </si>
  <si>
    <t>Summary of warrant activity</t>
  </si>
  <si>
    <t xml:space="preserve">Number of Warrants
Weighted Average Exercise Price
Weighted Average Remaining Contractual Life (Years)
Aggregate Intrinsic Value
Outstanding at January 1, 2015  $   $ 0.00
Granted 840,000 0.50 4.46 0.00
Forfeited or expired    0.00
Exercised   
Outstanding at September 30, 2015 840,000 0.50 4.46 0.00
Exercisable at September 30, 2015 840,000 0.50 4.46 0.00 </t>
  </si>
  <si>
    <t>Weighted Average Remaining Contractual Life of Warrants</t>
  </si>
  <si>
    <t xml:space="preserve">Weighted
Average
Stock Stock Remaining
Exercisable Warrants Warrants Contractual
Prices Outstanding Exercisable Life (years)
$ 0.50 840,000 840,000 4.46
Total 840,000 840,000 4.46 </t>
  </si>
  <si>
    <t>11. SHARE-BASED COMPENSATION (Tables)</t>
  </si>
  <si>
    <t>Summary of the option activity</t>
  </si>
  <si>
    <t xml:space="preserve">Number of Options
Weighted Average Exercise Price
Weighted Average Remaining Contractual Life (Years)
Aggregate Intrinsic Value
Outstanding at January 1, 2015 225,000 $ 0.20 4.15 $ 0.00
Granted 225,000 $ 0.24 3.50 0.00
Forfeited or expired (50,000 )   0.00
Exercised   
Outstanding at September 30, 2015 400,000 $ 0.20 3.50 $ 0.00
Exercisable at September 30, 2015 75,000 $ 0.20 3.50 $ 0.00
Vested and expected to vest 325,000 $ 0.20 3.50 $ 0.00 </t>
  </si>
  <si>
    <t>Share-based compensation expense related to restricted stock grants</t>
  </si>
  <si>
    <t xml:space="preserve">Shares
Weighted Average Value
Nonvested restricted stock at January 1, 2015  $ 
Granted 132,000 0.34
Vested (132,000 ) 0.34
Forfeited or expired  
Nonvested restricted stock at September 30, 2015  $  </t>
  </si>
  <si>
    <t>12. INVENTORY (Tables)</t>
  </si>
  <si>
    <t>Schedule of Inventory</t>
  </si>
  <si>
    <t xml:space="preserve">September 30, 2015
December 31, 2014
Raw Materials $ 1,086,608 $ 579,279
Work in Process 84,226 102,669
Total Inventory $ 1,170,834 $ 681,948 </t>
  </si>
  <si>
    <t>13. NET LOSS PER SHARE (Tables)</t>
  </si>
  <si>
    <t>Calculation of loss per common share</t>
  </si>
  <si>
    <t xml:space="preserve">Three Months Ended September 30, Nine Months Ended September 30,
2015 2014 2015 2014
Basic net loss per share :
Net (loss) income $ (242,647 ) $ 161,037 $ (398,375 ) $ (1,237,258 )
Weighted average common shares outstanding 44,632,569 44,500,569 44,630,151 44,999,287
Basic net loss per share $ (0.01 ) $ 0.00 $ (0.01 ) $ (0.03 )
Diluted net loss per share :
Net (loss) income $ (242,647 ) $ 161,037 $ (398,375 ) $ (1,237,258 )
Weighted average common shares outstanding 44,632,569 44,500,569 44,630,151 44,999,287
Potential dilutive securities  3,571,429  
Weighted average common shares outstanding  diluted 44,632,569 48,071,998 44,630,151 44,999,287
Diluted earnings per share $ (0.01 ) $ 0.00 $ (0.01 ) $ (0.03 )
Common stock equivalents excluded due to anti-dilutive effect 9,067,311 225,000 9,067,311 3,796,429 </t>
  </si>
  <si>
    <t>14. FAIR VALUE OF FINANCIAL INSTRUMENTS (Tables)</t>
  </si>
  <si>
    <t>Schedule of Fair Value, Assets and Liabilities Measured on Recurring Basis</t>
  </si>
  <si>
    <t xml:space="preserve">Total (Level 1) (Level 2) (Level 3)
Liabilities
Derivative liability 153,048   153,048
Total liabilities measured at fair value $ 153,048 $  $  $ 153,048 </t>
  </si>
  <si>
    <t>Reconciliation of the derivative liability</t>
  </si>
  <si>
    <t xml:space="preserve">Beginning balance as of December 31, 2014 $ 
Fair value of derivative liabilities issued 113,820
Gain on change in derivative liability 39,258
Ending balance as of September 30, 2015 $ 153,048 </t>
  </si>
  <si>
    <t>2. LIQUIDITY (Details Narrative) - USD ($)</t>
  </si>
  <si>
    <t>Working capital</t>
  </si>
  <si>
    <t>Cash available</t>
  </si>
  <si>
    <t>Working capital surplus</t>
  </si>
  <si>
    <t>Line of credit facility</t>
  </si>
  <si>
    <t>3. SUMMARY OF SIGNIFICANT ACCOUNTING POLICIES (Details Narrative) - USD ($)</t>
  </si>
  <si>
    <t>Revenue from extended warranties</t>
  </si>
  <si>
    <t>Common stock were held in treasury amount</t>
  </si>
  <si>
    <t>Treasury Stock [Member]</t>
  </si>
  <si>
    <t>Common stock were held in treasury, shares</t>
  </si>
  <si>
    <t>4. LINE OF CREDIT AND NOTES PAYABLE (Details Narrative) - USD ($)</t>
  </si>
  <si>
    <t>Financed assets</t>
  </si>
  <si>
    <t>Accumulated amortization</t>
  </si>
  <si>
    <t>Weighted average interest rate</t>
  </si>
  <si>
    <t>2.96%</t>
  </si>
  <si>
    <t>3.75%</t>
  </si>
  <si>
    <t>5. CONVERTIBLE NOTES PAYABLE - STOCKHOLDERS (Details Narrative) - USD ($)</t>
  </si>
  <si>
    <t>Convertible Notes Payable - Stockholders Details Narrative</t>
  </si>
  <si>
    <t>Amounts outstanding under Promissory Notes, total</t>
  </si>
  <si>
    <t>6. CONVERTIBLE PROMISSORY NOTES PAYABLE - INVESTOR (Details)</t>
  </si>
  <si>
    <t>Sep. 30, 2015USD ($)</t>
  </si>
  <si>
    <t>Convertible Promissory Notes Payable - Investor Details</t>
  </si>
  <si>
    <t>Convertible promissory note payable</t>
  </si>
  <si>
    <t>Original issuance discount, net of amortization of the $23,410 as of September 30, 2015</t>
  </si>
  <si>
    <t>Beneficial conversion feature, net of amortization of $200,933 as of September 30, 2015</t>
  </si>
  <si>
    <t>Warrant feature, net of amortization of the $33,162 as of September 30, 2015</t>
  </si>
  <si>
    <t>Convertible promissory note payable, net</t>
  </si>
  <si>
    <t>6. CONVERTIBLE PROMISSORY NOTES PAYABLE - INVESTOR (Details Narrative)</t>
  </si>
  <si>
    <t>Original issue discount</t>
  </si>
  <si>
    <t>Amortization of the beneficial conversion feature</t>
  </si>
  <si>
    <t>Amortization of the beneficial warrant feature</t>
  </si>
  <si>
    <t>7. WARRANT DERIVATIVE LIABILITY (Details Narrative) - USD ($)</t>
  </si>
  <si>
    <t>8. LEASES (Details Narrative) - USD ($)</t>
  </si>
  <si>
    <t>Rent expense</t>
  </si>
  <si>
    <t>Leases [Member]</t>
  </si>
  <si>
    <t>9. MAJOR CUSTOMERS AND VENDORS (Details Narrative)</t>
  </si>
  <si>
    <t>12 Months Ended</t>
  </si>
  <si>
    <t>Major Customers [Member]</t>
  </si>
  <si>
    <t>Net sales</t>
  </si>
  <si>
    <t>23.00%</t>
  </si>
  <si>
    <t>21.00%</t>
  </si>
  <si>
    <t>Accounts receivable</t>
  </si>
  <si>
    <t>60.00%</t>
  </si>
  <si>
    <t>65.00%</t>
  </si>
  <si>
    <t>53.00%</t>
  </si>
  <si>
    <t>Major Vendors [Member]</t>
  </si>
  <si>
    <t>Revenues from hardware products</t>
  </si>
  <si>
    <t>47.00%</t>
  </si>
  <si>
    <t>54.00%</t>
  </si>
  <si>
    <t>Accounts payable due to distributor</t>
  </si>
  <si>
    <t>43.00%</t>
  </si>
  <si>
    <t>34.00%</t>
  </si>
  <si>
    <t>10. STOCKHOLDERS' EQUITY (Details)</t>
  </si>
  <si>
    <t>Expected life (in years)</t>
  </si>
  <si>
    <t>5 years</t>
  </si>
  <si>
    <t>Volatility</t>
  </si>
  <si>
    <t>80.50%</t>
  </si>
  <si>
    <t>Risk free interest rate</t>
  </si>
  <si>
    <t>1.56%</t>
  </si>
  <si>
    <t>Expected Dividend Rate</t>
  </si>
  <si>
    <t>0.00%</t>
  </si>
  <si>
    <t>Disclosure - 10. STOCKHOLDERS' EQUITY (Details 1)</t>
  </si>
  <si>
    <t>Sep. 30, 2015$ / sharesshares</t>
  </si>
  <si>
    <t>Number of Warrants</t>
  </si>
  <si>
    <t>Outstanding beginning | shares</t>
  </si>
  <si>
    <t>Granted | shares</t>
  </si>
  <si>
    <t>Forfeited or expired | shares</t>
  </si>
  <si>
    <t>Exercised | shares</t>
  </si>
  <si>
    <t>Outstanding end | shares</t>
  </si>
  <si>
    <t>Exercisable end | shares</t>
  </si>
  <si>
    <t>Weighted Average Exercise Price</t>
  </si>
  <si>
    <t>Outstanding beginning</t>
  </si>
  <si>
    <t>Granted</t>
  </si>
  <si>
    <t>Forfeited or expired</t>
  </si>
  <si>
    <t>Exercised</t>
  </si>
  <si>
    <t>Outstanding end</t>
  </si>
  <si>
    <t>Exercisable end</t>
  </si>
  <si>
    <t>4 years 5 months 16 days</t>
  </si>
  <si>
    <t>Aggregate Intrinsic Value</t>
  </si>
  <si>
    <t>Disclosure - 10. STOCKHOLDERS' EQUITY (Details 2)</t>
  </si>
  <si>
    <t>Exercisable Price | $ / shares</t>
  </si>
  <si>
    <t>$ .50</t>
  </si>
  <si>
    <t>Stock Options Outstanding</t>
  </si>
  <si>
    <t>Stock Options Exercisable</t>
  </si>
  <si>
    <t>Weighted Average Remaining Contractual Life</t>
  </si>
  <si>
    <t>11. SHARE-BASED COMPENSATION (Details)</t>
  </si>
  <si>
    <t>Sep. 30, 2015USD ($)$ / sharesshares</t>
  </si>
  <si>
    <t>Number of Options</t>
  </si>
  <si>
    <t>Vested and expected to vest | shares</t>
  </si>
  <si>
    <t>Vested and expected to vest</t>
  </si>
  <si>
    <t>4 years 1 month 24 days</t>
  </si>
  <si>
    <t>3 years 6 months</t>
  </si>
  <si>
    <t>Outstanding beginning | $</t>
  </si>
  <si>
    <t>Granted | $</t>
  </si>
  <si>
    <t>Forfeited or expired | $</t>
  </si>
  <si>
    <t>Outstanding end | $</t>
  </si>
  <si>
    <t>Exercisable end | $</t>
  </si>
  <si>
    <t>Vested and expected to vest | $</t>
  </si>
  <si>
    <t>11. SHARE-BASED COMPENSATION (Details 1)</t>
  </si>
  <si>
    <t>Weighted Average Value</t>
  </si>
  <si>
    <t>Restricted Stock [Member]</t>
  </si>
  <si>
    <t>Restricted Stock Shares</t>
  </si>
  <si>
    <t>Nonvested restricted stock at January 1, 2015 | shares</t>
  </si>
  <si>
    <t>Vested | shares</t>
  </si>
  <si>
    <t>Nonvested restricted stock at September 30, 2015 | shares</t>
  </si>
  <si>
    <t>Nonvested restricted stock at January 1, 2015</t>
  </si>
  <si>
    <t>Vested</t>
  </si>
  <si>
    <t>Nonvested restricted stock at September 30, 2015</t>
  </si>
  <si>
    <t>11. SHARE-BASED COMPENSATION (Details Narrative) - USD ($)</t>
  </si>
  <si>
    <t>Stock option compensation expense</t>
  </si>
  <si>
    <t>Unrecognized compensation cost for unvested stock option</t>
  </si>
  <si>
    <t>Unrecognized compensation cost for unvested stock option period</t>
  </si>
  <si>
    <t>12. INVENTORY (Details) - USD ($)</t>
  </si>
  <si>
    <t>Raw Materials</t>
  </si>
  <si>
    <t>Work in Process</t>
  </si>
  <si>
    <t>Total Inventory</t>
  </si>
  <si>
    <t>13. LOSS PER SHARE (Details) - USD ($)</t>
  </si>
  <si>
    <t>Basic net loss per share :</t>
  </si>
  <si>
    <t>Weighted average common shares outstanding</t>
  </si>
  <si>
    <t>Basic loss per share</t>
  </si>
  <si>
    <t>$ (.01)</t>
  </si>
  <si>
    <t>$ (.03)</t>
  </si>
  <si>
    <t>Diluted net loss per share :</t>
  </si>
  <si>
    <t>Potential dilutive securities</t>
  </si>
  <si>
    <t>Weighted average common shares outstanding - diluted</t>
  </si>
  <si>
    <t>Diluted earnings per share</t>
  </si>
  <si>
    <t>Common stock equivalents excluded due to anti-dilutive effect</t>
  </si>
  <si>
    <t>14. FAIR VALUE OF FINANCIAL INSTRUMENTS (Details)</t>
  </si>
  <si>
    <t>Liabilities</t>
  </si>
  <si>
    <t>Total liabilities measured at fair value</t>
  </si>
  <si>
    <t>14. FAIR VALUE OF FINANCIAL INSTRUMENTS (Details 1)</t>
  </si>
  <si>
    <t>Beginning balance as of December 31, 2014</t>
  </si>
  <si>
    <t>Fair value of derivative liabilities issued</t>
  </si>
  <si>
    <t>Gain on change in derivative liability</t>
  </si>
  <si>
    <t>Ending balance as of September 30, 2015</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5711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44632569</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57</v>
      </c>
      <c s="2" r="B1" t="s">
        <v>1</v>
      </c>
    </row>
    <row r="2" spans="1:2">
      <c s="2" r="B2" t="s">
        <v>2</v>
      </c>
    </row>
    <row r="3" spans="1:2">
      <c s="3" r="A3" t="s">
        <v>144</v>
      </c>
    </row>
    <row r="4" spans="1:2">
      <c s="4" r="A4" t="s">
        <v>158</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2</v>
      </c>
      <c s="2" r="B1" t="s">
        <v>1</v>
      </c>
    </row>
    <row r="2" spans="1:2">
      <c s="2" r="B2" t="s">
        <v>2</v>
      </c>
    </row>
    <row r="3" spans="1:2">
      <c s="3" r="A3" t="s">
        <v>144</v>
      </c>
    </row>
    <row r="4" spans="1:2">
      <c s="4" r="A4" t="s">
        <v>173</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5</v>
      </c>
      <c s="2" r="B1" t="s">
        <v>1</v>
      </c>
    </row>
    <row r="2" spans="1:2">
      <c s="2" r="B2" t="s">
        <v>2</v>
      </c>
    </row>
    <row r="3" spans="1:2">
      <c s="3" r="A3" t="s">
        <v>144</v>
      </c>
    </row>
    <row r="4" spans="1:2">
      <c s="4" r="A4" t="s">
        <v>176</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8</v>
      </c>
      <c s="2" r="B1" t="s">
        <v>1</v>
      </c>
    </row>
    <row r="2" spans="1:2">
      <c s="2" r="B2" t="s">
        <v>2</v>
      </c>
    </row>
    <row r="3" spans="1:2">
      <c s="3" r="A3" t="s">
        <v>144</v>
      </c>
    </row>
    <row r="4" spans="1:2">
      <c s="4" r="A4" t="s">
        <v>179</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1</v>
      </c>
      <c s="2" r="B1" t="s">
        <v>1</v>
      </c>
    </row>
    <row r="2" spans="1:2">
      <c s="2" r="B2" t="s">
        <v>2</v>
      </c>
    </row>
    <row r="3" spans="1:2">
      <c s="3" r="A3" t="s">
        <v>144</v>
      </c>
    </row>
    <row r="4" spans="1:2">
      <c s="4" r="A4" t="s">
        <v>182</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4</v>
      </c>
      <c s="2" r="B1" t="s">
        <v>1</v>
      </c>
    </row>
    <row r="2" spans="1:2">
      <c s="2" r="B2" t="s">
        <v>2</v>
      </c>
    </row>
    <row r="3" spans="1:2">
      <c s="3" r="A3" t="s">
        <v>144</v>
      </c>
    </row>
    <row r="4" spans="1:2">
      <c s="4" r="A4" t="s">
        <v>185</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796410</v>
      </c>
      <c s="7" r="C3" t="n">
        <v>1112881</v>
      </c>
    </row>
    <row r="4" spans="1:3">
      <c s="4" r="A4" t="s">
        <v>31</v>
      </c>
      <c s="5" r="B4" t="n">
        <v>3839754</v>
      </c>
      <c s="5" r="C4" t="n">
        <v>1706704</v>
      </c>
    </row>
    <row r="5" spans="1:3">
      <c s="4" r="A5" t="s">
        <v>32</v>
      </c>
      <c s="5" r="B5" t="n">
        <v>490646</v>
      </c>
      <c s="5" r="C5" t="n">
        <v>198725</v>
      </c>
    </row>
    <row r="6" spans="1:3">
      <c s="4" r="A6" t="s">
        <v>33</v>
      </c>
      <c s="5" r="B6" t="n">
        <v>152585</v>
      </c>
      <c s="5" r="C6" t="n">
        <v>146569</v>
      </c>
    </row>
    <row r="7" spans="1:3">
      <c s="4" r="A7" t="s">
        <v>34</v>
      </c>
      <c s="5" r="B7" t="n">
        <v>1170834</v>
      </c>
      <c s="5" r="C7" t="n">
        <v>681948</v>
      </c>
    </row>
    <row r="8" spans="1:3">
      <c s="4" r="A8" t="s">
        <v>35</v>
      </c>
      <c s="5" r="B8" t="n">
        <v>6450229</v>
      </c>
      <c s="5" r="C8" t="n">
        <v>3846827</v>
      </c>
    </row>
    <row r="9" spans="1:3">
      <c s="4" r="A9" t="s">
        <v>36</v>
      </c>
      <c s="5" r="B9" t="n">
        <v>133695</v>
      </c>
      <c s="5" r="C9" t="n">
        <v>284322</v>
      </c>
    </row>
    <row r="10" spans="1:3">
      <c s="4" r="A10" t="s">
        <v>37</v>
      </c>
      <c s="5" r="B10" t="n">
        <v>173887</v>
      </c>
      <c s="5" r="C10" t="n">
        <v>112132</v>
      </c>
    </row>
    <row r="11" spans="1:3">
      <c s="4" r="A11" t="s">
        <v>38</v>
      </c>
      <c s="5" r="B11" t="n">
        <v>6757811</v>
      </c>
      <c s="5" r="C11" t="n">
        <v>4243281</v>
      </c>
    </row>
    <row r="12" spans="1:3">
      <c s="3" r="A12" t="s">
        <v>39</v>
      </c>
    </row>
    <row r="13" spans="1:3">
      <c s="4" r="A13" t="s">
        <v>40</v>
      </c>
      <c s="5" r="B13" t="n">
        <v>2717289</v>
      </c>
      <c s="5" r="C13" t="n">
        <v>1842892</v>
      </c>
    </row>
    <row r="14" spans="1:3">
      <c s="4" r="A14" t="s">
        <v>41</v>
      </c>
      <c s="5" r="B14" t="n">
        <v>81214</v>
      </c>
      <c s="5" r="C14" t="n">
        <v>23252</v>
      </c>
    </row>
    <row r="15" spans="1:3">
      <c s="4" r="A15" t="s">
        <v>42</v>
      </c>
      <c s="5" r="B15" t="n">
        <v>2610684</v>
      </c>
      <c s="5" r="C15" t="n">
        <v>1169558</v>
      </c>
    </row>
    <row r="16" spans="1:3">
      <c s="4" r="A16" t="s">
        <v>43</v>
      </c>
      <c s="5" r="B16" t="n">
        <v>229167</v>
      </c>
      <c s="5" r="C16" t="n">
        <v>250000</v>
      </c>
    </row>
    <row r="17" spans="1:3">
      <c s="4" r="A17" t="s">
        <v>44</v>
      </c>
      <c s="5" r="B17" t="n">
        <v>81954</v>
      </c>
      <c s="5" r="C17" t="n">
        <v>255405</v>
      </c>
    </row>
    <row r="18" spans="1:3">
      <c s="4" r="A18" t="s">
        <v>45</v>
      </c>
      <c s="5" r="B18" t="n">
        <v>137315</v>
      </c>
      <c s="5" r="C18" t="n">
        <v>137826</v>
      </c>
    </row>
    <row r="19" spans="1:3">
      <c s="4" r="A19" t="s">
        <v>46</v>
      </c>
      <c s="5" r="B19" t="n">
        <v>0</v>
      </c>
      <c s="5" r="C19" t="n">
        <v>140209</v>
      </c>
    </row>
    <row r="20" spans="1:3">
      <c s="4" r="A20" t="s">
        <v>47</v>
      </c>
      <c s="5" r="B20" t="n">
        <v>29050</v>
      </c>
      <c s="5" r="C20" t="n">
        <v>28602</v>
      </c>
    </row>
    <row r="21" spans="1:3">
      <c s="4" r="A21" t="s">
        <v>48</v>
      </c>
      <c s="5" r="B21" t="n">
        <v>153048</v>
      </c>
      <c s="5" r="C21" t="n">
        <v>0</v>
      </c>
    </row>
    <row r="22" spans="1:3">
      <c s="4" r="A22" t="s">
        <v>49</v>
      </c>
      <c s="5" r="B22" t="n">
        <v>47369</v>
      </c>
      <c s="5" r="C22" t="n">
        <v>48669</v>
      </c>
    </row>
    <row r="23" spans="1:3">
      <c s="4" r="A23" t="s">
        <v>50</v>
      </c>
      <c s="5" r="B23" t="n">
        <v>6087090</v>
      </c>
      <c s="5" r="C23" t="n">
        <v>3896413</v>
      </c>
    </row>
    <row r="24" spans="1:3">
      <c s="3" r="A24" t="s">
        <v>51</v>
      </c>
    </row>
    <row r="25" spans="1:3">
      <c s="4" r="A25" t="s">
        <v>52</v>
      </c>
      <c s="5" r="B25" t="n">
        <v>500000</v>
      </c>
      <c s="5" r="C25" t="n">
        <v>500000</v>
      </c>
    </row>
    <row r="26" spans="1:3">
      <c s="4" r="A26" t="s">
        <v>53</v>
      </c>
      <c s="5" r="B26" t="n">
        <v>29110</v>
      </c>
      <c s="5" r="C26" t="n">
        <v>48371</v>
      </c>
    </row>
    <row r="27" spans="1:3">
      <c s="4" r="A27" t="s">
        <v>54</v>
      </c>
      <c s="5" r="B27" t="n">
        <v>44132</v>
      </c>
      <c s="5" r="C27" t="n">
        <v>0</v>
      </c>
    </row>
    <row r="28" spans="1:3">
      <c s="4" r="A28" t="s">
        <v>55</v>
      </c>
      <c s="5" r="B28" t="n">
        <v>0</v>
      </c>
      <c s="5" r="C28" t="n">
        <v>166667</v>
      </c>
    </row>
    <row r="29" spans="1:3">
      <c s="4" r="A29" t="s">
        <v>56</v>
      </c>
      <c s="5" r="B29" t="n">
        <v>257505</v>
      </c>
      <c s="5" r="C29" t="n">
        <v>0</v>
      </c>
    </row>
    <row r="30" spans="1:3">
      <c s="4" r="A30" t="s">
        <v>57</v>
      </c>
      <c s="5" r="B30" t="n">
        <v>830747</v>
      </c>
      <c s="5" r="C30" t="n">
        <v>715038</v>
      </c>
    </row>
    <row r="31" spans="1:3">
      <c s="4" r="A31" t="s">
        <v>58</v>
      </c>
      <c s="5" r="B31" t="n">
        <v>6917837</v>
      </c>
      <c s="5" r="C31" t="n">
        <v>4611451</v>
      </c>
    </row>
    <row r="32" spans="1:3">
      <c s="3" r="A32" t="s">
        <v>59</v>
      </c>
    </row>
    <row r="33" spans="1:3">
      <c s="4" r="A33" t="s">
        <v>60</v>
      </c>
      <c s="5" r="B33" t="n">
        <v>0</v>
      </c>
      <c s="5" r="C33" t="n">
        <v>0</v>
      </c>
    </row>
    <row r="34" spans="1:3">
      <c s="4" r="A34" t="s">
        <v>61</v>
      </c>
      <c s="5" r="B34" t="n">
        <v>4464</v>
      </c>
      <c s="5" r="C34" t="n">
        <v>4450</v>
      </c>
    </row>
    <row r="35" spans="1:3">
      <c s="4" r="A35" t="s">
        <v>62</v>
      </c>
      <c s="5" r="B35" t="n">
        <v>10815366</v>
      </c>
      <c s="5" r="C35" t="n">
        <v>10204479</v>
      </c>
    </row>
    <row r="36" spans="1:3">
      <c s="4" r="A36" t="s">
        <v>63</v>
      </c>
      <c s="5" r="B36" t="n">
        <v>-5890</v>
      </c>
      <c s="5" r="C36" t="n">
        <v>-5890</v>
      </c>
    </row>
    <row r="37" spans="1:3">
      <c s="4" r="A37" t="s">
        <v>64</v>
      </c>
      <c s="5" r="B37" t="n">
        <v>-10969583</v>
      </c>
      <c s="5" r="C37" t="n">
        <v>-10571209</v>
      </c>
    </row>
    <row r="38" spans="1:3">
      <c s="4" r="A38" t="s">
        <v>65</v>
      </c>
      <c s="5" r="B38" t="n">
        <v>-4383</v>
      </c>
      <c s="5" r="C38" t="n">
        <v>0</v>
      </c>
    </row>
    <row r="39" spans="1:3">
      <c s="4" r="A39" t="s">
        <v>66</v>
      </c>
      <c s="5" r="B39" t="n">
        <v>-160026</v>
      </c>
      <c s="5" r="C39" t="n">
        <v>-368170</v>
      </c>
    </row>
    <row r="40" spans="1:3">
      <c s="4" r="A40" t="s">
        <v>67</v>
      </c>
      <c s="7" r="B40" t="n">
        <v>6757811</v>
      </c>
      <c s="7" r="C40" t="n">
        <v>42432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80"/>
  </cols>
  <sheetData>
    <row r="1" spans="1:2">
      <c s="1" r="A1" t="s">
        <v>195</v>
      </c>
      <c s="2" r="B1" t="s">
        <v>1</v>
      </c>
    </row>
    <row r="2" spans="1:2">
      <c s="2" r="B2" t="s">
        <v>2</v>
      </c>
    </row>
    <row r="3" spans="1:2">
      <c s="3" r="A3" t="s">
        <v>144</v>
      </c>
    </row>
    <row r="4" spans="1:2">
      <c s="4" r="A4" t="s">
        <v>196</v>
      </c>
      <c s="4" r="B4" t="s">
        <v>197</v>
      </c>
    </row>
    <row r="5" spans="1:2">
      <c s="4" r="A5" t="s">
        <v>198</v>
      </c>
      <c s="4" r="B5" t="s">
        <v>199</v>
      </c>
    </row>
    <row r="6" spans="1:2">
      <c s="4" r="A6" t="s">
        <v>200</v>
      </c>
      <c s="4" r="B6" t="s">
        <v>201</v>
      </c>
    </row>
    <row r="7" spans="1:2">
      <c s="4" r="A7" t="s">
        <v>202</v>
      </c>
      <c s="4" r="B7" t="s">
        <v>203</v>
      </c>
    </row>
    <row r="8" spans="1:2">
      <c s="4" r="A8" t="s">
        <v>34</v>
      </c>
      <c s="4" r="B8" t="s">
        <v>204</v>
      </c>
    </row>
    <row r="9" spans="1:2">
      <c s="4" r="A9" t="s">
        <v>205</v>
      </c>
      <c s="4" r="B9" t="s">
        <v>206</v>
      </c>
    </row>
    <row r="10" spans="1:2">
      <c s="4" r="A10" t="s">
        <v>207</v>
      </c>
      <c s="4" r="B10" t="s">
        <v>208</v>
      </c>
    </row>
    <row r="11" spans="1:2">
      <c s="4" r="A11" t="s">
        <v>209</v>
      </c>
      <c s="4" r="B11" t="s">
        <v>210</v>
      </c>
    </row>
    <row r="12" spans="1:2">
      <c s="4" r="A12" t="s">
        <v>211</v>
      </c>
      <c s="4" r="B12" t="s">
        <v>212</v>
      </c>
    </row>
    <row r="13" spans="1:2">
      <c s="4" r="A13" t="s">
        <v>213</v>
      </c>
      <c s="4" r="B13" t="s">
        <v>214</v>
      </c>
    </row>
    <row r="14" spans="1:2">
      <c s="4" r="A14" t="s">
        <v>215</v>
      </c>
      <c s="4" r="B14" t="s">
        <v>216</v>
      </c>
    </row>
    <row r="15" spans="1:2">
      <c s="4" r="A15" t="s">
        <v>217</v>
      </c>
      <c s="4" r="B15" t="s">
        <v>218</v>
      </c>
    </row>
    <row r="16" spans="1:2">
      <c s="4" r="A16" t="s">
        <v>219</v>
      </c>
      <c s="4" r="B16" t="s">
        <v>220</v>
      </c>
    </row>
    <row r="17" spans="1:2">
      <c s="4" r="A17" t="s">
        <v>221</v>
      </c>
      <c s="4" r="B17" t="s">
        <v>222</v>
      </c>
    </row>
    <row r="18" spans="1:2">
      <c s="4" r="A18" t="s">
        <v>223</v>
      </c>
      <c s="4" r="B18"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r="A1" t="s">
        <v>229</v>
      </c>
      <c s="2" r="B1" t="s">
        <v>1</v>
      </c>
    </row>
    <row r="2" spans="1:2">
      <c s="2" r="B2" t="s">
        <v>2</v>
      </c>
    </row>
    <row r="3" spans="1:2">
      <c s="3" r="A3" t="s">
        <v>144</v>
      </c>
    </row>
    <row r="4" spans="1:2">
      <c s="4" r="A4" t="s">
        <v>230</v>
      </c>
      <c s="4" r="B4" t="s">
        <v>231</v>
      </c>
    </row>
    <row r="5" spans="1:2">
      <c s="4" r="A5" t="s">
        <v>232</v>
      </c>
      <c s="4" r="B5" t="s">
        <v>233</v>
      </c>
    </row>
    <row r="6" spans="1:2">
      <c s="4" r="A6" t="s">
        <v>234</v>
      </c>
      <c s="4" r="B6"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36</v>
      </c>
      <c s="2" r="B1" t="s">
        <v>1</v>
      </c>
    </row>
    <row r="2" spans="1:2">
      <c s="2" r="B2" t="s">
        <v>2</v>
      </c>
    </row>
    <row r="3" spans="1:2">
      <c s="3" r="A3" t="s">
        <v>144</v>
      </c>
    </row>
    <row r="4" spans="1:2">
      <c s="4" r="A4" t="s">
        <v>237</v>
      </c>
      <c s="4" r="B4" t="s">
        <v>238</v>
      </c>
    </row>
    <row r="5" spans="1:2">
      <c s="4" r="A5" t="s">
        <v>239</v>
      </c>
      <c s="4" r="B5"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1</v>
      </c>
      <c s="2" r="B1" t="s">
        <v>1</v>
      </c>
    </row>
    <row r="2" spans="1:2">
      <c s="2" r="B2" t="s">
        <v>2</v>
      </c>
    </row>
    <row r="3" spans="1:2">
      <c s="3" r="A3" t="s">
        <v>144</v>
      </c>
    </row>
    <row r="4" spans="1:2">
      <c s="4" r="A4" t="s">
        <v>242</v>
      </c>
      <c s="4" r="B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4</v>
      </c>
      <c s="2" r="B1" t="s">
        <v>1</v>
      </c>
    </row>
    <row r="2" spans="1:2">
      <c s="2" r="B2" t="s">
        <v>2</v>
      </c>
    </row>
    <row r="3" spans="1:2">
      <c s="3" r="A3" t="s">
        <v>144</v>
      </c>
    </row>
    <row r="4" spans="1:2">
      <c s="4" r="A4" t="s">
        <v>245</v>
      </c>
      <c s="4" r="B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247</v>
      </c>
      <c s="2" r="B1" t="s">
        <v>1</v>
      </c>
    </row>
    <row r="2" spans="1:2">
      <c s="2" r="B2" t="s">
        <v>2</v>
      </c>
    </row>
    <row r="3" spans="1:2">
      <c s="3" r="A3" t="s">
        <v>188</v>
      </c>
    </row>
    <row r="4" spans="1:2">
      <c s="4" r="A4" t="s">
        <v>248</v>
      </c>
      <c s="4" r="B4" t="s">
        <v>249</v>
      </c>
    </row>
    <row r="5" spans="1:2">
      <c s="4" r="A5" t="s">
        <v>250</v>
      </c>
      <c s="4" r="B5"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s="1" r="A1" t="s">
        <v>252</v>
      </c>
      <c s="2" r="B1" t="s">
        <v>84</v>
      </c>
      <c s="2" r="D1" t="s">
        <v>1</v>
      </c>
    </row>
    <row r="2" spans="1:6">
      <c s="2" r="B2" t="s">
        <v>2</v>
      </c>
      <c s="2" r="C2" t="s">
        <v>85</v>
      </c>
      <c s="2" r="D2" t="s">
        <v>2</v>
      </c>
      <c s="2" r="E2" t="s">
        <v>85</v>
      </c>
      <c s="2" r="F2" t="s">
        <v>28</v>
      </c>
    </row>
    <row r="3" spans="1:6">
      <c s="3" r="A3" t="s">
        <v>148</v>
      </c>
    </row>
    <row r="4" spans="1:6">
      <c s="4" r="A4" t="s">
        <v>108</v>
      </c>
      <c s="7" r="B4" t="n">
        <v>-242647</v>
      </c>
      <c s="7" r="C4" t="n">
        <v>161037</v>
      </c>
      <c s="7" r="D4" t="n">
        <v>-398375</v>
      </c>
      <c s="7" r="E4" t="n">
        <v>-1237258</v>
      </c>
    </row>
    <row r="5" spans="1:6">
      <c s="4" r="A5" t="s">
        <v>253</v>
      </c>
      <c s="5" r="D5" t="n">
        <v>1971248</v>
      </c>
    </row>
    <row r="6" spans="1:6">
      <c s="4" r="A6" t="s">
        <v>254</v>
      </c>
      <c s="5" r="B6" t="n">
        <v>796410</v>
      </c>
      <c s="5" r="D6" t="n">
        <v>796410</v>
      </c>
      <c s="7" r="F6" t="n">
        <v>1112881</v>
      </c>
    </row>
    <row r="7" spans="1:6">
      <c s="4" r="A7" t="s">
        <v>255</v>
      </c>
      <c s="5" r="B7" t="n">
        <v>363139</v>
      </c>
      <c s="5" r="D7" t="n">
        <v>363139</v>
      </c>
    </row>
    <row r="8" spans="1:6">
      <c s="4" r="A8" t="s">
        <v>256</v>
      </c>
      <c s="7" r="B8" t="n">
        <v>2500000</v>
      </c>
      <c s="7" r="D8" t="n">
        <v>25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s="1" r="A1" t="s">
        <v>257</v>
      </c>
      <c s="2" r="B1" t="s">
        <v>84</v>
      </c>
      <c s="2" r="D1" t="s">
        <v>1</v>
      </c>
    </row>
    <row r="2" spans="1:6">
      <c s="2" r="B2" t="s">
        <v>2</v>
      </c>
      <c s="2" r="C2" t="s">
        <v>85</v>
      </c>
      <c s="2" r="D2" t="s">
        <v>2</v>
      </c>
      <c s="2" r="E2" t="s">
        <v>85</v>
      </c>
      <c s="2" r="F2" t="s">
        <v>28</v>
      </c>
    </row>
    <row r="3" spans="1:6">
      <c s="4" r="A3" t="s">
        <v>258</v>
      </c>
      <c s="7" r="B3" t="n">
        <v>39166</v>
      </c>
      <c s="7" r="C3" t="n">
        <v>112350</v>
      </c>
      <c s="7" r="D3" t="n">
        <v>211100</v>
      </c>
      <c s="7" r="E3" t="n">
        <v>339712</v>
      </c>
    </row>
    <row r="4" spans="1:6">
      <c s="4" r="A4" t="s">
        <v>259</v>
      </c>
      <c s="7" r="B4" t="n">
        <v>5890</v>
      </c>
      <c s="7" r="D4" t="n">
        <v>5890</v>
      </c>
      <c s="7" r="F4" t="n">
        <v>5890</v>
      </c>
    </row>
    <row r="5" spans="1:6">
      <c s="4" r="A5" t="s">
        <v>260</v>
      </c>
    </row>
    <row r="6" spans="1:6">
      <c s="4" r="A6" t="s">
        <v>261</v>
      </c>
      <c s="5" r="B6" t="n">
        <v>10600</v>
      </c>
      <c s="5" r="D6" t="n">
        <v>10600</v>
      </c>
    </row>
    <row r="7" spans="1:6">
      <c s="4" r="A7" t="s">
        <v>259</v>
      </c>
      <c s="7" r="B7" t="n">
        <v>5890</v>
      </c>
      <c s="7" r="D7" t="n">
        <v>589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68</v>
      </c>
      <c s="2" r="B1" t="s">
        <v>2</v>
      </c>
      <c s="2" r="C1" t="s">
        <v>28</v>
      </c>
    </row>
    <row r="2" spans="1:3">
      <c s="3" r="A2" t="s">
        <v>69</v>
      </c>
    </row>
    <row r="3" spans="1:3">
      <c s="4" r="A3" t="s">
        <v>70</v>
      </c>
      <c s="7" r="B3" t="n">
        <v>0</v>
      </c>
      <c s="7" r="C3" t="n">
        <v>0</v>
      </c>
    </row>
    <row r="4" spans="1:3">
      <c s="4" r="A4" t="s">
        <v>71</v>
      </c>
      <c s="7" r="B4" t="n">
        <v>457495</v>
      </c>
      <c s="7" r="C4" t="n">
        <v>0</v>
      </c>
    </row>
    <row r="5" spans="1:3">
      <c s="3" r="A5" t="s">
        <v>72</v>
      </c>
    </row>
    <row r="6" spans="1:3">
      <c s="4" r="A6" t="s">
        <v>73</v>
      </c>
      <c s="4" r="B6" t="s">
        <v>74</v>
      </c>
      <c s="4" r="C6" t="s">
        <v>74</v>
      </c>
    </row>
    <row r="7" spans="1:3">
      <c s="4" r="A7" t="s">
        <v>75</v>
      </c>
      <c s="5" r="B7" t="n">
        <v>20000000</v>
      </c>
      <c s="5" r="C7" t="n">
        <v>20000000</v>
      </c>
    </row>
    <row r="8" spans="1:3">
      <c s="4" r="A8" t="s">
        <v>76</v>
      </c>
      <c s="5" r="B8" t="n">
        <v>0</v>
      </c>
      <c s="5" r="C8" t="n">
        <v>0</v>
      </c>
    </row>
    <row r="9" spans="1:3">
      <c s="4" r="A9" t="s">
        <v>77</v>
      </c>
      <c s="5" r="B9" t="n">
        <v>0</v>
      </c>
      <c s="5" r="C9" t="n">
        <v>0</v>
      </c>
    </row>
    <row r="10" spans="1:3">
      <c s="4" r="A10" t="s">
        <v>78</v>
      </c>
      <c s="4" r="B10" t="s">
        <v>74</v>
      </c>
      <c s="4" r="C10" t="s">
        <v>74</v>
      </c>
    </row>
    <row r="11" spans="1:3">
      <c s="4" r="A11" t="s">
        <v>79</v>
      </c>
      <c s="5" r="B11" t="n">
        <v>150000000</v>
      </c>
      <c s="5" r="C11" t="n">
        <v>150000000</v>
      </c>
    </row>
    <row r="12" spans="1:3">
      <c s="4" r="A12" t="s">
        <v>80</v>
      </c>
      <c s="5" r="B12" t="n">
        <v>44632569</v>
      </c>
      <c s="5" r="C12" t="n">
        <v>44500569</v>
      </c>
    </row>
    <row r="13" spans="1:3">
      <c s="4" r="A13" t="s">
        <v>81</v>
      </c>
      <c s="5" r="B13" t="n">
        <v>44632569</v>
      </c>
      <c s="5" r="C13" t="n">
        <v>44500569</v>
      </c>
    </row>
    <row r="14" spans="1:3">
      <c s="4" r="A14" t="s">
        <v>82</v>
      </c>
      <c s="5" r="B14" t="n">
        <v>10600</v>
      </c>
      <c s="5" r="C14" t="n">
        <v>10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262</v>
      </c>
      <c s="2" r="B1" t="s">
        <v>2</v>
      </c>
      <c s="2" r="C1" t="s">
        <v>28</v>
      </c>
    </row>
    <row r="2" spans="1:3">
      <c s="3" r="A2" t="s">
        <v>144</v>
      </c>
    </row>
    <row r="3" spans="1:3">
      <c s="4" r="A3" t="s">
        <v>263</v>
      </c>
      <c s="7" r="B3" t="n">
        <v>54796</v>
      </c>
      <c s="7" r="C3" t="n">
        <v>83053</v>
      </c>
    </row>
    <row r="4" spans="1:3">
      <c s="4" r="A4" t="s">
        <v>264</v>
      </c>
      <c s="7" r="B4" t="n">
        <v>87120</v>
      </c>
      <c s="7" r="C4" t="n">
        <v>58863</v>
      </c>
    </row>
    <row r="5" spans="1:3">
      <c s="4" r="A5" t="s">
        <v>265</v>
      </c>
      <c s="4" r="B5" t="s">
        <v>266</v>
      </c>
      <c s="4" r="C5" t="s">
        <v>26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268</v>
      </c>
      <c s="2" r="B1" t="s">
        <v>2</v>
      </c>
      <c s="2" r="C1" t="s">
        <v>28</v>
      </c>
    </row>
    <row r="2" spans="1:3">
      <c s="3" r="A2" t="s">
        <v>269</v>
      </c>
    </row>
    <row r="3" spans="1:3">
      <c s="4" r="A3" t="s">
        <v>270</v>
      </c>
      <c s="7" r="B3" t="n">
        <v>500000</v>
      </c>
      <c s="7" r="C3" t="n">
        <v>5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71</v>
      </c>
      <c s="2" r="B1" t="s">
        <v>272</v>
      </c>
    </row>
    <row r="2" spans="1:2">
      <c s="3" r="A2" t="s">
        <v>273</v>
      </c>
    </row>
    <row r="3" spans="1:2">
      <c s="4" r="A3" t="s">
        <v>274</v>
      </c>
      <c s="7" r="B3" t="n">
        <v>715000</v>
      </c>
    </row>
    <row r="4" spans="1:2">
      <c s="4" r="A4" t="s">
        <v>275</v>
      </c>
      <c s="5" r="B4" t="n">
        <v>-41590</v>
      </c>
    </row>
    <row r="5" spans="1:2">
      <c s="4" r="A5" t="s">
        <v>276</v>
      </c>
      <c s="5" r="B5" t="n">
        <v>-356988</v>
      </c>
    </row>
    <row r="6" spans="1:2">
      <c s="4" r="A6" t="s">
        <v>277</v>
      </c>
      <c s="5" r="B6" t="n">
        <v>-58917</v>
      </c>
    </row>
    <row r="7" spans="1:2">
      <c s="4" r="A7" t="s">
        <v>278</v>
      </c>
      <c s="7" r="B7" t="n">
        <v>2575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1"/>
  </cols>
  <sheetData>
    <row r="1" spans="1:2">
      <c s="1" r="A1" t="s">
        <v>279</v>
      </c>
      <c s="2" r="B1" t="s">
        <v>1</v>
      </c>
    </row>
    <row r="2" spans="1:2">
      <c s="2" r="B2" t="s">
        <v>272</v>
      </c>
    </row>
    <row r="3" spans="1:2">
      <c s="3" r="A3" t="s">
        <v>273</v>
      </c>
    </row>
    <row r="4" spans="1:2">
      <c s="4" r="A4" t="s">
        <v>96</v>
      </c>
      <c s="7" r="B4" t="n">
        <v>33162</v>
      </c>
    </row>
    <row r="5" spans="1:2">
      <c s="4" r="A5" t="s">
        <v>280</v>
      </c>
      <c s="5" r="B5" t="n">
        <v>65000</v>
      </c>
    </row>
    <row r="6" spans="1:2">
      <c s="4" r="A6" t="s">
        <v>281</v>
      </c>
      <c s="5" r="B6" t="n">
        <v>200933</v>
      </c>
    </row>
    <row r="7" spans="1:2">
      <c s="4" r="A7" t="s">
        <v>282</v>
      </c>
      <c s="7" r="B7" t="n">
        <v>231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283</v>
      </c>
      <c s="2" r="B1" t="s">
        <v>2</v>
      </c>
      <c s="2" r="C1" t="s">
        <v>28</v>
      </c>
    </row>
    <row r="2" spans="1:3">
      <c s="3" r="A2" t="s">
        <v>165</v>
      </c>
    </row>
    <row r="3" spans="1:3">
      <c s="4" r="A3" t="s">
        <v>48</v>
      </c>
      <c s="7" r="B3" t="n">
        <v>153048</v>
      </c>
      <c s="7" r="C3"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5"/>
    <col customWidth="1" max="3" min="3" width="14"/>
  </cols>
  <sheetData>
    <row r="1" spans="1:3">
      <c s="1" r="A1" t="s">
        <v>284</v>
      </c>
      <c s="2" r="B1" t="s">
        <v>1</v>
      </c>
    </row>
    <row r="2" spans="1:3">
      <c s="2" r="B2" t="s">
        <v>2</v>
      </c>
      <c s="2" r="C2" t="s">
        <v>85</v>
      </c>
    </row>
    <row r="3" spans="1:3">
      <c s="4" r="A3" t="s">
        <v>285</v>
      </c>
      <c s="7" r="B3" t="n">
        <v>126486</v>
      </c>
      <c s="7" r="C3" t="n">
        <v>110920</v>
      </c>
    </row>
    <row r="4" spans="1:3">
      <c s="4" r="A4" t="s">
        <v>286</v>
      </c>
    </row>
    <row r="5" spans="1:3">
      <c s="4" r="A5" t="s">
        <v>285</v>
      </c>
      <c s="7" r="B5" t="n">
        <v>36900</v>
      </c>
      <c s="7" r="C5" t="n">
        <v>35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s>
  <sheetData>
    <row r="1" spans="1:4">
      <c s="1" r="A1" t="s">
        <v>287</v>
      </c>
      <c s="2" r="B1" t="s">
        <v>1</v>
      </c>
      <c s="2" r="D1" t="s">
        <v>288</v>
      </c>
    </row>
    <row r="2" spans="1:4">
      <c s="2" r="B2" t="s">
        <v>2</v>
      </c>
      <c s="2" r="C2" t="s">
        <v>85</v>
      </c>
      <c s="2" r="D2" t="s">
        <v>28</v>
      </c>
    </row>
    <row r="3" spans="1:4">
      <c s="4" r="A3" t="s">
        <v>289</v>
      </c>
    </row>
    <row r="4" spans="1:4">
      <c s="4" r="A4" t="s">
        <v>290</v>
      </c>
      <c s="4" r="B4" t="s">
        <v>291</v>
      </c>
      <c s="4" r="C4" t="s">
        <v>292</v>
      </c>
    </row>
    <row r="5" spans="1:4">
      <c s="4" r="A5" t="s">
        <v>293</v>
      </c>
      <c s="4" r="B5" t="s">
        <v>294</v>
      </c>
      <c s="4" r="C5" t="s">
        <v>295</v>
      </c>
      <c s="4" r="D5" t="s">
        <v>296</v>
      </c>
    </row>
    <row r="6" spans="1:4">
      <c s="4" r="A6" t="s">
        <v>297</v>
      </c>
    </row>
    <row r="7" spans="1:4">
      <c s="4" r="A7" t="s">
        <v>298</v>
      </c>
      <c s="4" r="B7" t="s">
        <v>299</v>
      </c>
      <c s="4" r="C7" t="s">
        <v>300</v>
      </c>
    </row>
    <row r="8" spans="1:4">
      <c s="4" r="A8" t="s">
        <v>301</v>
      </c>
      <c s="4" r="B8" t="s">
        <v>302</v>
      </c>
      <c s="4" r="C8" t="s">
        <v>303</v>
      </c>
      <c s="4" r="D8" t="s">
        <v>2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15"/>
  </cols>
  <sheetData>
    <row r="1" spans="1:2">
      <c s="1" r="A1" t="s">
        <v>304</v>
      </c>
      <c s="2" r="B1" t="s">
        <v>1</v>
      </c>
    </row>
    <row r="2" spans="1:2">
      <c s="2" r="B2" t="s">
        <v>2</v>
      </c>
    </row>
    <row r="3" spans="1:2">
      <c s="3" r="A3" t="s">
        <v>144</v>
      </c>
    </row>
    <row r="4" spans="1:2">
      <c s="4" r="A4" t="s">
        <v>305</v>
      </c>
      <c s="4" r="B4" t="s">
        <v>306</v>
      </c>
    </row>
    <row r="5" spans="1:2">
      <c s="4" r="A5" t="s">
        <v>307</v>
      </c>
      <c s="4" r="B5" t="s">
        <v>308</v>
      </c>
    </row>
    <row r="6" spans="1:2">
      <c s="4" r="A6" t="s">
        <v>309</v>
      </c>
      <c s="4" r="B6" t="s">
        <v>310</v>
      </c>
    </row>
    <row r="7" spans="1:2">
      <c s="4" r="A7" t="s">
        <v>311</v>
      </c>
      <c s="4" r="B7"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0"/>
    <col customWidth="1" max="2" min="2" width="30"/>
  </cols>
  <sheetData>
    <row r="1" spans="1:2">
      <c s="1" r="A1" t="s">
        <v>313</v>
      </c>
      <c s="2" r="B1" t="s">
        <v>1</v>
      </c>
    </row>
    <row r="2" spans="1:2">
      <c s="2" r="B2" t="s">
        <v>314</v>
      </c>
    </row>
    <row r="3" spans="1:2">
      <c s="3" r="A3" t="s">
        <v>315</v>
      </c>
    </row>
    <row r="4" spans="1:2">
      <c s="4" r="A4" t="s">
        <v>316</v>
      </c>
      <c s="5" r="B4" t="n">
        <v>0</v>
      </c>
    </row>
    <row r="5" spans="1:2">
      <c s="4" r="A5" t="s">
        <v>317</v>
      </c>
      <c s="5" r="B5" t="n">
        <v>840000</v>
      </c>
    </row>
    <row r="6" spans="1:2">
      <c s="4" r="A6" t="s">
        <v>318</v>
      </c>
      <c s="5" r="B6" t="n">
        <v>0</v>
      </c>
    </row>
    <row r="7" spans="1:2">
      <c s="4" r="A7" t="s">
        <v>319</v>
      </c>
      <c s="5" r="B7" t="n">
        <v>0</v>
      </c>
    </row>
    <row r="8" spans="1:2">
      <c s="4" r="A8" t="s">
        <v>320</v>
      </c>
      <c s="5" r="B8" t="n">
        <v>840000</v>
      </c>
    </row>
    <row r="9" spans="1:2">
      <c s="4" r="A9" t="s">
        <v>321</v>
      </c>
      <c s="5" r="B9" t="n">
        <v>840000</v>
      </c>
    </row>
    <row r="10" spans="1:2">
      <c s="3" r="A10" t="s">
        <v>322</v>
      </c>
    </row>
    <row r="11" spans="1:2">
      <c s="4" r="A11" t="s">
        <v>323</v>
      </c>
      <c s="7" r="B11" t="n">
        <v>0</v>
      </c>
    </row>
    <row r="12" spans="1:2">
      <c s="4" r="A12" t="s">
        <v>324</v>
      </c>
      <c s="9" r="B12" t="n">
        <v>0.5</v>
      </c>
    </row>
    <row r="13" spans="1:2">
      <c s="4" r="A13" t="s">
        <v>325</v>
      </c>
      <c s="5" r="B13" t="n">
        <v>0</v>
      </c>
    </row>
    <row r="14" spans="1:2">
      <c s="4" r="A14" t="s">
        <v>326</v>
      </c>
      <c s="5" r="B14" t="n">
        <v>0</v>
      </c>
    </row>
    <row r="15" spans="1:2">
      <c s="4" r="A15" t="s">
        <v>327</v>
      </c>
      <c s="9" r="B15" t="n">
        <v>0.5</v>
      </c>
    </row>
    <row r="16" spans="1:2">
      <c s="4" r="A16" t="s">
        <v>328</v>
      </c>
      <c s="8" r="B16" t="n">
        <v>0.5</v>
      </c>
    </row>
    <row r="17" spans="1:2">
      <c s="4" r="A17" t="s">
        <v>324</v>
      </c>
      <c s="4" r="B17" t="s">
        <v>329</v>
      </c>
    </row>
    <row r="18" spans="1:2">
      <c s="4" r="A18" t="s">
        <v>327</v>
      </c>
      <c s="4" r="B18" t="s">
        <v>329</v>
      </c>
    </row>
    <row r="19" spans="1:2">
      <c s="4" r="A19" t="s">
        <v>328</v>
      </c>
      <c s="4" r="B19" t="s">
        <v>329</v>
      </c>
    </row>
    <row r="20" spans="1:2">
      <c s="3" r="A20" t="s">
        <v>330</v>
      </c>
    </row>
    <row r="21" spans="1:2">
      <c s="4" r="A21" t="s">
        <v>323</v>
      </c>
      <c s="7" r="B21" t="n">
        <v>0</v>
      </c>
    </row>
    <row r="22" spans="1:2">
      <c s="4" r="A22" t="s">
        <v>324</v>
      </c>
      <c s="5" r="B22" t="n">
        <v>0</v>
      </c>
    </row>
    <row r="23" spans="1:2">
      <c s="4" r="A23" t="s">
        <v>325</v>
      </c>
      <c s="5" r="B23" t="n">
        <v>0</v>
      </c>
    </row>
    <row r="24" spans="1:2">
      <c s="4" r="A24" t="s">
        <v>327</v>
      </c>
      <c s="5" r="B24" t="n">
        <v>0</v>
      </c>
    </row>
    <row r="25" spans="1:2">
      <c s="4" r="A25" t="s">
        <v>328</v>
      </c>
      <c s="7" r="B2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30"/>
  </cols>
  <sheetData>
    <row r="1" spans="1:2">
      <c s="1" r="A1" t="s">
        <v>331</v>
      </c>
      <c s="2" r="B1" t="s">
        <v>1</v>
      </c>
    </row>
    <row r="2" spans="1:2">
      <c s="2" r="B2" t="s">
        <v>314</v>
      </c>
    </row>
    <row r="3" spans="1:2">
      <c s="3" r="A3" t="s">
        <v>144</v>
      </c>
    </row>
    <row r="4" spans="1:2">
      <c s="4" r="A4" t="s">
        <v>332</v>
      </c>
      <c s="4" r="B4" t="s">
        <v>333</v>
      </c>
    </row>
    <row r="5" spans="1:2">
      <c s="4" r="A5" t="s">
        <v>334</v>
      </c>
      <c s="5" r="B5" t="n">
        <v>840000</v>
      </c>
    </row>
    <row r="6" spans="1:2">
      <c s="4" r="A6" t="s">
        <v>335</v>
      </c>
      <c s="5" r="B6" t="n">
        <v>840000</v>
      </c>
    </row>
    <row r="7" spans="1:2">
      <c s="4" r="A7" t="s">
        <v>336</v>
      </c>
      <c s="4" r="B7"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3</v>
      </c>
      <c s="2" r="B1" t="s">
        <v>84</v>
      </c>
      <c s="2" r="D1" t="s">
        <v>1</v>
      </c>
    </row>
    <row r="2" spans="1:5">
      <c s="2" r="B2" t="s">
        <v>2</v>
      </c>
      <c s="2" r="C2" t="s">
        <v>85</v>
      </c>
      <c s="2" r="D2" t="s">
        <v>2</v>
      </c>
      <c s="2" r="E2" t="s">
        <v>85</v>
      </c>
    </row>
    <row r="3" spans="1:5">
      <c s="3" r="A3" t="s">
        <v>86</v>
      </c>
    </row>
    <row r="4" spans="1:5">
      <c s="4" r="A4" t="s">
        <v>87</v>
      </c>
      <c s="7" r="B4" t="n">
        <v>5776862</v>
      </c>
      <c s="7" r="C4" t="n">
        <v>5314554</v>
      </c>
      <c s="7" r="D4" t="n">
        <v>14586453</v>
      </c>
      <c s="7" r="E4" t="n">
        <v>13869147</v>
      </c>
    </row>
    <row r="5" spans="1:5">
      <c s="4" r="A5" t="s">
        <v>88</v>
      </c>
      <c s="5" r="B5" t="n">
        <v>4887299</v>
      </c>
      <c s="5" r="C5" t="n">
        <v>4148130</v>
      </c>
      <c s="5" r="D5" t="n">
        <v>11711852</v>
      </c>
      <c s="5" r="E5" t="n">
        <v>11454502</v>
      </c>
    </row>
    <row r="6" spans="1:5">
      <c s="4" r="A6" t="s">
        <v>89</v>
      </c>
      <c s="5" r="B6" t="n">
        <v>889563</v>
      </c>
      <c s="5" r="C6" t="n">
        <v>1166424</v>
      </c>
      <c s="5" r="D6" t="n">
        <v>2874601</v>
      </c>
      <c s="5" r="E6" t="n">
        <v>2414645</v>
      </c>
    </row>
    <row r="7" spans="1:5">
      <c s="3" r="A7" t="s">
        <v>90</v>
      </c>
    </row>
    <row r="8" spans="1:5">
      <c s="4" r="A8" t="s">
        <v>91</v>
      </c>
      <c s="5" r="B8" t="n">
        <v>485740</v>
      </c>
      <c s="5" r="C8" t="n">
        <v>485530</v>
      </c>
      <c s="5" r="D8" t="n">
        <v>1482003</v>
      </c>
      <c s="5" r="E8" t="n">
        <v>1419126</v>
      </c>
    </row>
    <row r="9" spans="1:5">
      <c s="4" r="A9" t="s">
        <v>92</v>
      </c>
      <c s="5" r="B9" t="n">
        <v>397473</v>
      </c>
      <c s="5" r="C9" t="n">
        <v>473392</v>
      </c>
      <c s="5" r="D9" t="n">
        <v>1264458</v>
      </c>
      <c s="5" r="E9" t="n">
        <v>2114605</v>
      </c>
    </row>
    <row r="10" spans="1:5">
      <c s="4" r="A10" t="s">
        <v>93</v>
      </c>
      <c s="5" r="B10" t="n">
        <v>883213</v>
      </c>
      <c s="5" r="C10" t="n">
        <v>958922</v>
      </c>
      <c s="5" r="D10" t="n">
        <v>2746461</v>
      </c>
      <c s="5" r="E10" t="n">
        <v>3533731</v>
      </c>
    </row>
    <row r="11" spans="1:5">
      <c s="4" r="A11" t="s">
        <v>94</v>
      </c>
      <c s="5" r="B11" t="n">
        <v>6350</v>
      </c>
      <c s="5" r="C11" t="n">
        <v>207502</v>
      </c>
      <c s="5" r="D11" t="n">
        <v>128140</v>
      </c>
      <c s="5" r="E11" t="n">
        <v>-1119086</v>
      </c>
    </row>
    <row r="12" spans="1:5">
      <c s="3" r="A12" t="s">
        <v>95</v>
      </c>
    </row>
    <row r="13" spans="1:5">
      <c s="4" r="A13" t="s">
        <v>96</v>
      </c>
      <c s="5" r="B13" t="n">
        <v>-64651</v>
      </c>
      <c s="5" r="C13" t="n">
        <v>-46465</v>
      </c>
      <c s="5" r="D13" t="n">
        <v>-181382</v>
      </c>
      <c s="5" r="E13" t="n">
        <v>-118172</v>
      </c>
    </row>
    <row r="14" spans="1:5">
      <c s="4" r="A14" t="s">
        <v>97</v>
      </c>
      <c s="5" r="B14" t="n">
        <v>-54936</v>
      </c>
      <c s="5" r="C14" t="n">
        <v>0</v>
      </c>
      <c s="5" r="D14" t="n">
        <v>-39228</v>
      </c>
      <c s="5" r="E14" t="n">
        <v>0</v>
      </c>
    </row>
    <row r="15" spans="1:5">
      <c s="4" r="A15" t="s">
        <v>98</v>
      </c>
      <c s="5" r="B15" t="n">
        <v>-129410</v>
      </c>
      <c s="5" r="C15" t="n">
        <v>0</v>
      </c>
      <c s="5" r="D15" t="n">
        <v>-305905</v>
      </c>
      <c s="5" r="E15" t="n">
        <v>0</v>
      </c>
    </row>
    <row r="16" spans="1:5">
      <c s="4" r="A16" t="s">
        <v>99</v>
      </c>
      <c s="5" r="B16" t="n">
        <v>-248997</v>
      </c>
      <c s="5" r="C16" t="n">
        <v>-46465</v>
      </c>
      <c s="5" r="D16" t="n">
        <v>-526515</v>
      </c>
      <c s="5" r="E16" t="n">
        <v>-118172</v>
      </c>
    </row>
    <row r="17" spans="1:5">
      <c s="4" r="A17" t="s">
        <v>100</v>
      </c>
      <c s="5" r="B17" t="n">
        <v>-242647</v>
      </c>
      <c s="5" r="C17" t="n">
        <v>161037</v>
      </c>
      <c s="5" r="D17" t="n">
        <v>-398375</v>
      </c>
      <c s="5" r="E17" t="n">
        <v>-1237258</v>
      </c>
    </row>
    <row r="18" spans="1:5">
      <c s="4" r="A18" t="s">
        <v>101</v>
      </c>
      <c s="5" r="B18" t="n">
        <v>-4383</v>
      </c>
      <c s="5" r="C18" t="n">
        <v>0</v>
      </c>
      <c s="5" r="D18" t="n">
        <v>-4383</v>
      </c>
      <c s="5" r="E18" t="n">
        <v>0</v>
      </c>
    </row>
    <row r="19" spans="1:5">
      <c s="4" r="A19" t="s">
        <v>102</v>
      </c>
      <c s="7" r="B19" t="n">
        <v>-247030</v>
      </c>
      <c s="7" r="C19" t="n">
        <v>161037</v>
      </c>
      <c s="7" r="D19" t="n">
        <v>-402758</v>
      </c>
      <c s="7" r="E19" t="n">
        <v>-1237258</v>
      </c>
    </row>
    <row r="20" spans="1:5">
      <c s="4" r="A20" t="s">
        <v>103</v>
      </c>
      <c s="8" r="B20" t="n">
        <v>-0.01</v>
      </c>
      <c s="7" r="C20" t="n">
        <v>0</v>
      </c>
      <c s="8" r="D20" t="n">
        <v>-0.01</v>
      </c>
      <c s="8" r="E20" t="n">
        <v>-0.03</v>
      </c>
    </row>
    <row r="21" spans="1:5">
      <c s="4" r="A21" t="s">
        <v>104</v>
      </c>
      <c s="5" r="B21" t="n">
        <v>44632569</v>
      </c>
      <c s="5" r="C21" t="n">
        <v>44500569</v>
      </c>
      <c s="5" r="D21" t="n">
        <v>44630151</v>
      </c>
      <c s="5" r="E21" t="n">
        <v>44999287</v>
      </c>
    </row>
    <row r="22" spans="1:5">
      <c s="4" r="A22" t="s">
        <v>105</v>
      </c>
      <c s="5" r="B22" t="n">
        <v>44632569</v>
      </c>
      <c s="5" r="C22" t="n">
        <v>48071998</v>
      </c>
      <c s="5" r="D22" t="n">
        <v>44630151</v>
      </c>
      <c s="5" r="E22" t="n">
        <v>449992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39"/>
    <col customWidth="1" max="2" min="2" width="37"/>
  </cols>
  <sheetData>
    <row r="1" spans="1:2">
      <c s="1" r="A1" t="s">
        <v>337</v>
      </c>
      <c s="2" r="B1" t="s">
        <v>1</v>
      </c>
    </row>
    <row r="2" spans="1:2">
      <c s="2" r="B2" t="s">
        <v>338</v>
      </c>
    </row>
    <row r="3" spans="1:2">
      <c s="3" r="A3" t="s">
        <v>339</v>
      </c>
    </row>
    <row r="4" spans="1:2">
      <c s="4" r="A4" t="s">
        <v>316</v>
      </c>
      <c s="5" r="B4" t="n">
        <v>225000</v>
      </c>
    </row>
    <row r="5" spans="1:2">
      <c s="4" r="A5" t="s">
        <v>317</v>
      </c>
      <c s="5" r="B5" t="n">
        <v>225000</v>
      </c>
    </row>
    <row r="6" spans="1:2">
      <c s="4" r="A6" t="s">
        <v>318</v>
      </c>
      <c s="5" r="B6" t="n">
        <v>-50000</v>
      </c>
    </row>
    <row r="7" spans="1:2">
      <c s="4" r="A7" t="s">
        <v>319</v>
      </c>
      <c s="5" r="B7" t="n">
        <v>0</v>
      </c>
    </row>
    <row r="8" spans="1:2">
      <c s="4" r="A8" t="s">
        <v>320</v>
      </c>
      <c s="5" r="B8" t="n">
        <v>400000</v>
      </c>
    </row>
    <row r="9" spans="1:2">
      <c s="4" r="A9" t="s">
        <v>321</v>
      </c>
      <c s="5" r="B9" t="n">
        <v>75000</v>
      </c>
    </row>
    <row r="10" spans="1:2">
      <c s="4" r="A10" t="s">
        <v>340</v>
      </c>
      <c s="5" r="B10" t="n">
        <v>325000</v>
      </c>
    </row>
    <row r="11" spans="1:2">
      <c s="3" r="A11" t="s">
        <v>322</v>
      </c>
    </row>
    <row r="12" spans="1:2">
      <c s="4" r="A12" t="s">
        <v>323</v>
      </c>
      <c s="8" r="B12" t="n">
        <v>0.2</v>
      </c>
    </row>
    <row r="13" spans="1:2">
      <c s="4" r="A13" t="s">
        <v>324</v>
      </c>
      <c s="9" r="B13" t="n">
        <v>0.24</v>
      </c>
    </row>
    <row r="14" spans="1:2">
      <c s="4" r="A14" t="s">
        <v>325</v>
      </c>
      <c s="5" r="B14" t="n">
        <v>0</v>
      </c>
    </row>
    <row r="15" spans="1:2">
      <c s="4" r="A15" t="s">
        <v>326</v>
      </c>
      <c s="5" r="B15" t="n">
        <v>0</v>
      </c>
    </row>
    <row r="16" spans="1:2">
      <c s="4" r="A16" t="s">
        <v>327</v>
      </c>
      <c s="9" r="B16" t="n">
        <v>0.2</v>
      </c>
    </row>
    <row r="17" spans="1:2">
      <c s="4" r="A17" t="s">
        <v>328</v>
      </c>
      <c s="9" r="B17" t="n">
        <v>0.2</v>
      </c>
    </row>
    <row r="18" spans="1:2">
      <c s="4" r="A18" t="s">
        <v>341</v>
      </c>
      <c s="8" r="B18" t="n">
        <v>0.2</v>
      </c>
    </row>
    <row r="19" spans="1:2">
      <c s="4" r="A19" t="s">
        <v>323</v>
      </c>
      <c s="4" r="B19" t="s">
        <v>342</v>
      </c>
    </row>
    <row r="20" spans="1:2">
      <c s="4" r="A20" t="s">
        <v>324</v>
      </c>
      <c s="4" r="B20" t="s">
        <v>343</v>
      </c>
    </row>
    <row r="21" spans="1:2">
      <c s="4" r="A21" t="s">
        <v>327</v>
      </c>
      <c s="4" r="B21" t="s">
        <v>343</v>
      </c>
    </row>
    <row r="22" spans="1:2">
      <c s="4" r="A22" t="s">
        <v>328</v>
      </c>
      <c s="4" r="B22" t="s">
        <v>343</v>
      </c>
    </row>
    <row r="23" spans="1:2">
      <c s="4" r="A23" t="s">
        <v>341</v>
      </c>
      <c s="4" r="B23" t="s">
        <v>343</v>
      </c>
    </row>
    <row r="24" spans="1:2">
      <c s="3" r="A24" t="s">
        <v>330</v>
      </c>
    </row>
    <row r="25" spans="1:2">
      <c s="4" r="A25" t="s">
        <v>344</v>
      </c>
      <c s="7" r="B25" t="n">
        <v>0</v>
      </c>
    </row>
    <row r="26" spans="1:2">
      <c s="4" r="A26" t="s">
        <v>345</v>
      </c>
      <c s="5" r="B26" t="n">
        <v>0</v>
      </c>
    </row>
    <row r="27" spans="1:2">
      <c s="4" r="A27" t="s">
        <v>346</v>
      </c>
      <c s="5" r="B27" t="n">
        <v>0</v>
      </c>
    </row>
    <row r="28" spans="1:2">
      <c s="4" r="A28" t="s">
        <v>347</v>
      </c>
      <c s="5" r="B28" t="n">
        <v>0</v>
      </c>
    </row>
    <row r="29" spans="1:2">
      <c s="4" r="A29" t="s">
        <v>348</v>
      </c>
      <c s="5" r="B29" t="n">
        <v>0</v>
      </c>
    </row>
    <row r="30" spans="1:2">
      <c s="4" r="A30" t="s">
        <v>349</v>
      </c>
      <c s="7" r="B30"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30"/>
  </cols>
  <sheetData>
    <row r="1" spans="1:2">
      <c s="1" r="A1" t="s">
        <v>350</v>
      </c>
      <c s="2" r="B1" t="s">
        <v>1</v>
      </c>
    </row>
    <row r="2" spans="1:2">
      <c s="2" r="B2" t="s">
        <v>314</v>
      </c>
    </row>
    <row r="3" spans="1:2">
      <c s="3" r="A3" t="s">
        <v>351</v>
      </c>
    </row>
    <row r="4" spans="1:2">
      <c s="4" r="A4" t="s">
        <v>325</v>
      </c>
      <c s="7" r="B4" t="n">
        <v>0</v>
      </c>
    </row>
    <row r="5" spans="1:2">
      <c s="4" r="A5" t="s">
        <v>352</v>
      </c>
    </row>
    <row r="6" spans="1:2">
      <c s="3" r="A6" t="s">
        <v>353</v>
      </c>
    </row>
    <row r="7" spans="1:2">
      <c s="4" r="A7" t="s">
        <v>354</v>
      </c>
      <c s="5" r="B7" t="n">
        <v>0</v>
      </c>
    </row>
    <row r="8" spans="1:2">
      <c s="4" r="A8" t="s">
        <v>317</v>
      </c>
      <c s="5" r="B8" t="n">
        <v>132000</v>
      </c>
    </row>
    <row r="9" spans="1:2">
      <c s="4" r="A9" t="s">
        <v>355</v>
      </c>
      <c s="5" r="B9" t="n">
        <v>-132000</v>
      </c>
    </row>
    <row r="10" spans="1:2">
      <c s="4" r="A10" t="s">
        <v>318</v>
      </c>
      <c s="5" r="B10" t="n">
        <v>0</v>
      </c>
    </row>
    <row r="11" spans="1:2">
      <c s="4" r="A11" t="s">
        <v>356</v>
      </c>
      <c s="5" r="B11" t="n">
        <v>0</v>
      </c>
    </row>
    <row r="12" spans="1:2">
      <c s="3" r="A12" t="s">
        <v>351</v>
      </c>
    </row>
    <row r="13" spans="1:2">
      <c s="4" r="A13" t="s">
        <v>357</v>
      </c>
      <c s="7" r="B13" t="n">
        <v>0</v>
      </c>
    </row>
    <row r="14" spans="1:2">
      <c s="4" r="A14" t="s">
        <v>324</v>
      </c>
      <c s="9" r="B14" t="n">
        <v>0.34</v>
      </c>
    </row>
    <row r="15" spans="1:2">
      <c s="4" r="A15" t="s">
        <v>358</v>
      </c>
      <c s="9" r="B15" t="n">
        <v>0.34</v>
      </c>
    </row>
    <row r="16" spans="1:2">
      <c s="4" r="A16" t="s">
        <v>325</v>
      </c>
      <c s="5" r="B16" t="n">
        <v>0</v>
      </c>
    </row>
    <row r="17" spans="1:2">
      <c s="4" r="A17" t="s">
        <v>359</v>
      </c>
      <c s="7" r="B1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7"/>
    <col customWidth="1" max="3" min="3" width="14"/>
  </cols>
  <sheetData>
    <row r="1" spans="1:3">
      <c s="1" r="A1" t="s">
        <v>360</v>
      </c>
      <c s="2" r="B1" t="s">
        <v>1</v>
      </c>
    </row>
    <row r="2" spans="1:3">
      <c s="2" r="B2" t="s">
        <v>2</v>
      </c>
      <c s="2" r="C2" t="s">
        <v>85</v>
      </c>
    </row>
    <row r="3" spans="1:3">
      <c s="3" r="A3" t="s">
        <v>144</v>
      </c>
    </row>
    <row r="4" spans="1:3">
      <c s="4" r="A4" t="s">
        <v>361</v>
      </c>
      <c s="7" r="B4" t="n">
        <v>4360</v>
      </c>
      <c s="7" r="C4" t="n">
        <v>8100</v>
      </c>
    </row>
    <row r="5" spans="1:3">
      <c s="4" r="A5" t="s">
        <v>362</v>
      </c>
      <c s="7" r="B5" t="n">
        <v>40474</v>
      </c>
    </row>
    <row r="6" spans="1:3">
      <c s="4" r="A6" t="s">
        <v>363</v>
      </c>
      <c s="4" r="B6" t="s">
        <v>3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s="1" r="A1" t="s">
        <v>364</v>
      </c>
      <c s="2" r="B1" t="s">
        <v>2</v>
      </c>
      <c s="2" r="C1" t="s">
        <v>28</v>
      </c>
    </row>
    <row r="2" spans="1:3">
      <c s="3" r="A2" t="s">
        <v>144</v>
      </c>
    </row>
    <row r="3" spans="1:3">
      <c s="4" r="A3" t="s">
        <v>365</v>
      </c>
      <c s="7" r="B3" t="n">
        <v>1086608</v>
      </c>
      <c s="7" r="C3" t="n">
        <v>579279</v>
      </c>
    </row>
    <row r="4" spans="1:3">
      <c s="4" r="A4" t="s">
        <v>366</v>
      </c>
      <c s="5" r="B4" t="n">
        <v>84226</v>
      </c>
      <c s="5" r="C4" t="n">
        <v>102669</v>
      </c>
    </row>
    <row r="5" spans="1:3">
      <c s="4" r="A5" t="s">
        <v>367</v>
      </c>
      <c s="7" r="B5" t="n">
        <v>1170834</v>
      </c>
      <c s="7" r="C5" t="n">
        <v>6819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368</v>
      </c>
      <c s="2" r="B1" t="s">
        <v>84</v>
      </c>
      <c s="2" r="D1" t="s">
        <v>1</v>
      </c>
    </row>
    <row r="2" spans="1:5">
      <c s="2" r="B2" t="s">
        <v>2</v>
      </c>
      <c s="2" r="C2" t="s">
        <v>85</v>
      </c>
      <c s="2" r="D2" t="s">
        <v>2</v>
      </c>
      <c s="2" r="E2" t="s">
        <v>85</v>
      </c>
    </row>
    <row r="3" spans="1:5">
      <c s="3" r="A3" t="s">
        <v>369</v>
      </c>
    </row>
    <row r="4" spans="1:5">
      <c s="4" r="A4" t="s">
        <v>108</v>
      </c>
      <c s="7" r="B4" t="n">
        <v>-242647</v>
      </c>
      <c s="7" r="C4" t="n">
        <v>161037</v>
      </c>
      <c s="7" r="D4" t="n">
        <v>-398375</v>
      </c>
      <c s="7" r="E4" t="n">
        <v>-1237258</v>
      </c>
    </row>
    <row r="5" spans="1:5">
      <c s="4" r="A5" t="s">
        <v>370</v>
      </c>
      <c s="5" r="B5" t="n">
        <v>44632569</v>
      </c>
      <c s="5" r="C5" t="n">
        <v>44500569</v>
      </c>
      <c s="5" r="D5" t="n">
        <v>44630151</v>
      </c>
      <c s="5" r="E5" t="n">
        <v>44999287</v>
      </c>
    </row>
    <row r="6" spans="1:5">
      <c s="4" r="A6" t="s">
        <v>371</v>
      </c>
      <c s="4" r="B6" t="s">
        <v>372</v>
      </c>
      <c s="7" r="C6" t="n">
        <v>0</v>
      </c>
      <c s="4" r="D6" t="s">
        <v>372</v>
      </c>
      <c s="4" r="E6" t="s">
        <v>373</v>
      </c>
    </row>
    <row r="7" spans="1:5">
      <c s="3" r="A7" t="s">
        <v>374</v>
      </c>
    </row>
    <row r="8" spans="1:5">
      <c s="4" r="A8" t="s">
        <v>108</v>
      </c>
      <c s="7" r="B8" t="n">
        <v>-242647</v>
      </c>
      <c s="7" r="C8" t="n">
        <v>161037</v>
      </c>
      <c s="7" r="D8" t="n">
        <v>-398375</v>
      </c>
      <c s="7" r="E8" t="n">
        <v>-1237258</v>
      </c>
    </row>
    <row r="9" spans="1:5">
      <c s="4" r="A9" t="s">
        <v>370</v>
      </c>
      <c s="5" r="B9" t="n">
        <v>44632569</v>
      </c>
      <c s="5" r="C9" t="n">
        <v>44500569</v>
      </c>
      <c s="5" r="D9" t="n">
        <v>44630151</v>
      </c>
      <c s="5" r="E9" t="n">
        <v>44999287</v>
      </c>
    </row>
    <row r="10" spans="1:5">
      <c s="4" r="A10" t="s">
        <v>375</v>
      </c>
      <c s="5" r="B10" t="n">
        <v>0</v>
      </c>
      <c s="5" r="C10" t="n">
        <v>3571429</v>
      </c>
      <c s="5" r="D10" t="n">
        <v>0</v>
      </c>
      <c s="5" r="E10" t="n">
        <v>0</v>
      </c>
    </row>
    <row r="11" spans="1:5">
      <c s="4" r="A11" t="s">
        <v>376</v>
      </c>
      <c s="5" r="B11" t="n">
        <v>44632569</v>
      </c>
      <c s="5" r="C11" t="n">
        <v>48071998</v>
      </c>
      <c s="5" r="D11" t="n">
        <v>44630151</v>
      </c>
      <c s="5" r="E11" t="n">
        <v>44999287</v>
      </c>
    </row>
    <row r="12" spans="1:5">
      <c s="4" r="A12" t="s">
        <v>377</v>
      </c>
      <c s="8" r="B12" t="n">
        <v>-0.01</v>
      </c>
      <c s="7" r="C12" t="n">
        <v>0</v>
      </c>
      <c s="8" r="D12" t="n">
        <v>-0.01</v>
      </c>
      <c s="4" r="E12" t="s">
        <v>373</v>
      </c>
    </row>
    <row r="13" spans="1:5">
      <c s="4" r="A13" t="s">
        <v>378</v>
      </c>
      <c s="5" r="B13" t="n">
        <v>9067311</v>
      </c>
      <c s="5" r="C13" t="n">
        <v>225000</v>
      </c>
      <c s="5" r="D13" t="n">
        <v>9067311</v>
      </c>
      <c s="5" r="E13" t="n">
        <v>37964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0"/>
    <col customWidth="1" max="2" min="2" width="21"/>
  </cols>
  <sheetData>
    <row r="1" spans="1:2">
      <c s="1" r="A1" t="s">
        <v>379</v>
      </c>
      <c s="2" r="B1" t="s">
        <v>272</v>
      </c>
    </row>
    <row r="2" spans="1:2">
      <c s="3" r="A2" t="s">
        <v>380</v>
      </c>
    </row>
    <row r="3" spans="1:2">
      <c s="4" r="A3" t="s">
        <v>48</v>
      </c>
      <c s="7" r="B3" t="n">
        <v>153048</v>
      </c>
    </row>
    <row r="4" spans="1:2">
      <c s="4" r="A4" t="s">
        <v>381</v>
      </c>
      <c s="5" r="B4" t="n">
        <v>153048</v>
      </c>
    </row>
    <row r="5" spans="1:2">
      <c s="10" r="A5" t="n">
        <v>1</v>
      </c>
    </row>
    <row r="6" spans="1:2">
      <c s="3" r="A6" t="s">
        <v>380</v>
      </c>
    </row>
    <row r="7" spans="1:2">
      <c s="4" r="A7" t="s">
        <v>48</v>
      </c>
      <c s="5" r="B7" t="n">
        <v>0</v>
      </c>
    </row>
    <row r="8" spans="1:2">
      <c s="4" r="A8" t="s">
        <v>381</v>
      </c>
      <c s="5" r="B8" t="n">
        <v>0</v>
      </c>
    </row>
    <row r="9" spans="1:2">
      <c s="10" r="A9" t="n">
        <v>2</v>
      </c>
    </row>
    <row r="10" spans="1:2">
      <c s="3" r="A10" t="s">
        <v>380</v>
      </c>
    </row>
    <row r="11" spans="1:2">
      <c s="4" r="A11" t="s">
        <v>48</v>
      </c>
      <c s="5" r="B11" t="n">
        <v>0</v>
      </c>
    </row>
    <row r="12" spans="1:2">
      <c s="4" r="A12" t="s">
        <v>381</v>
      </c>
      <c s="5" r="B12" t="n">
        <v>0</v>
      </c>
    </row>
    <row r="13" spans="1:2">
      <c s="10" r="A13" t="n">
        <v>3</v>
      </c>
    </row>
    <row r="14" spans="1:2">
      <c s="3" r="A14" t="s">
        <v>380</v>
      </c>
    </row>
    <row r="15" spans="1:2">
      <c s="4" r="A15" t="s">
        <v>48</v>
      </c>
      <c s="5" r="B15" t="n">
        <v>153048</v>
      </c>
    </row>
    <row r="16" spans="1:2">
      <c s="4" r="A16" t="s">
        <v>381</v>
      </c>
      <c s="7" r="B16" t="n">
        <v>1530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r="1" spans="1:2">
      <c s="1" r="A1" t="s">
        <v>382</v>
      </c>
      <c s="2" r="B1" t="s">
        <v>1</v>
      </c>
    </row>
    <row r="2" spans="1:2">
      <c s="2" r="B2" t="s">
        <v>272</v>
      </c>
    </row>
    <row r="3" spans="1:2">
      <c s="3" r="A3" t="s">
        <v>188</v>
      </c>
    </row>
    <row r="4" spans="1:2">
      <c s="4" r="A4" t="s">
        <v>383</v>
      </c>
      <c s="7" r="B4" t="n">
        <v>0</v>
      </c>
    </row>
    <row r="5" spans="1:2">
      <c s="4" r="A5" t="s">
        <v>384</v>
      </c>
      <c s="5" r="B5" t="n">
        <v>113820</v>
      </c>
    </row>
    <row r="6" spans="1:2">
      <c s="4" r="A6" t="s">
        <v>385</v>
      </c>
      <c s="5" r="B6" t="n">
        <v>39258</v>
      </c>
    </row>
    <row r="7" spans="1:2">
      <c s="4" r="A7" t="s">
        <v>386</v>
      </c>
      <c s="7" r="B7" t="n">
        <v>1530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06</v>
      </c>
      <c s="2" r="B1" t="s">
        <v>1</v>
      </c>
    </row>
    <row r="2" spans="1:3">
      <c s="2" r="B2" t="s">
        <v>2</v>
      </c>
      <c s="2" r="C2" t="s">
        <v>85</v>
      </c>
    </row>
    <row r="3" spans="1:3">
      <c s="3" r="A3" t="s">
        <v>107</v>
      </c>
    </row>
    <row r="4" spans="1:3">
      <c s="4" r="A4" t="s">
        <v>108</v>
      </c>
      <c s="7" r="B4" t="n">
        <v>-398375</v>
      </c>
      <c s="7" r="C4" t="n">
        <v>-1237258</v>
      </c>
    </row>
    <row r="5" spans="1:3">
      <c s="3" r="A5" t="s">
        <v>109</v>
      </c>
    </row>
    <row r="6" spans="1:3">
      <c s="4" r="A6" t="s">
        <v>110</v>
      </c>
      <c s="5" r="B6" t="n">
        <v>150627</v>
      </c>
      <c s="5" r="C6" t="n">
        <v>686963</v>
      </c>
    </row>
    <row r="7" spans="1:3">
      <c s="4" r="A7" t="s">
        <v>111</v>
      </c>
      <c s="5" r="B7" t="n">
        <v>52980</v>
      </c>
      <c s="5" r="C7" t="n">
        <v>17863</v>
      </c>
    </row>
    <row r="8" spans="1:3">
      <c s="4" r="A8" t="s">
        <v>112</v>
      </c>
      <c s="5" r="B8" t="n">
        <v>44131</v>
      </c>
      <c s="5" r="C8" t="n">
        <v>-48632</v>
      </c>
    </row>
    <row r="9" spans="1:3">
      <c s="4" r="A9" t="s">
        <v>113</v>
      </c>
      <c s="5" r="B9" t="n">
        <v>0</v>
      </c>
      <c s="5" r="C9" t="n">
        <v>49163</v>
      </c>
    </row>
    <row r="10" spans="1:3">
      <c s="4" r="A10" t="s">
        <v>114</v>
      </c>
      <c s="5" r="B10" t="n">
        <v>0</v>
      </c>
      <c s="5" r="C10" t="n">
        <v>319739</v>
      </c>
    </row>
    <row r="11" spans="1:3">
      <c s="4" r="A11" t="s">
        <v>115</v>
      </c>
      <c s="5" r="B11" t="n">
        <v>257505</v>
      </c>
      <c s="5" r="C11" t="n">
        <v>0</v>
      </c>
    </row>
    <row r="12" spans="1:3">
      <c s="4" r="A12" t="s">
        <v>116</v>
      </c>
      <c s="5" r="B12" t="n">
        <v>35924</v>
      </c>
      <c s="5" r="C12" t="n">
        <v>0</v>
      </c>
    </row>
    <row r="13" spans="1:3">
      <c s="4" r="A13" t="s">
        <v>117</v>
      </c>
      <c s="5" r="B13" t="n">
        <v>39228</v>
      </c>
      <c s="5" r="C13" t="n">
        <v>0</v>
      </c>
    </row>
    <row r="14" spans="1:3">
      <c s="3" r="A14" t="s">
        <v>118</v>
      </c>
    </row>
    <row r="15" spans="1:3">
      <c s="4" r="A15" t="s">
        <v>119</v>
      </c>
      <c s="5" r="B15" t="n">
        <v>-2133049</v>
      </c>
      <c s="5" r="C15" t="n">
        <v>-1197389</v>
      </c>
    </row>
    <row r="16" spans="1:3">
      <c s="4" r="A16" t="s">
        <v>32</v>
      </c>
      <c s="5" r="B16" t="n">
        <v>-291921</v>
      </c>
      <c s="5" r="C16" t="n">
        <v>-100767</v>
      </c>
    </row>
    <row r="17" spans="1:3">
      <c s="4" r="A17" t="s">
        <v>120</v>
      </c>
      <c s="5" r="B17" t="n">
        <v>3489</v>
      </c>
      <c s="5" r="C17" t="n">
        <v>-21707</v>
      </c>
    </row>
    <row r="18" spans="1:3">
      <c s="4" r="A18" t="s">
        <v>34</v>
      </c>
      <c s="5" r="B18" t="n">
        <v>-488886</v>
      </c>
      <c s="5" r="C18" t="n">
        <v>495964</v>
      </c>
    </row>
    <row r="19" spans="1:3">
      <c s="4" r="A19" t="s">
        <v>45</v>
      </c>
      <c s="5" r="B19" t="n">
        <v>-511</v>
      </c>
      <c s="5" r="C19" t="n">
        <v>20097</v>
      </c>
    </row>
    <row r="20" spans="1:3">
      <c s="4" r="A20" t="s">
        <v>40</v>
      </c>
      <c s="5" r="B20" t="n">
        <v>874399</v>
      </c>
      <c s="5" r="C20" t="n">
        <v>856331</v>
      </c>
    </row>
    <row r="21" spans="1:3">
      <c s="4" r="A21" t="s">
        <v>41</v>
      </c>
      <c s="5" r="B21" t="n">
        <v>57962</v>
      </c>
      <c s="5" r="C21" t="n">
        <v>-39702</v>
      </c>
    </row>
    <row r="22" spans="1:3">
      <c s="4" r="A22" t="s">
        <v>121</v>
      </c>
      <c s="5" r="B22" t="n">
        <v>-1300</v>
      </c>
      <c s="5" r="C22" t="n">
        <v>-962</v>
      </c>
    </row>
    <row r="23" spans="1:3">
      <c s="4" r="A23" t="s">
        <v>44</v>
      </c>
      <c s="5" r="B23" t="n">
        <v>-173451</v>
      </c>
      <c s="5" r="C23" t="n">
        <v>-318192</v>
      </c>
    </row>
    <row r="24" spans="1:3">
      <c s="4" r="A24" t="s">
        <v>122</v>
      </c>
      <c s="5" r="B24" t="n">
        <v>-1971248</v>
      </c>
      <c s="5" r="C24" t="n">
        <v>-518489</v>
      </c>
    </row>
    <row r="25" spans="1:3">
      <c s="3" r="A25" t="s">
        <v>123</v>
      </c>
    </row>
    <row r="26" spans="1:3">
      <c s="4" r="A26" t="s">
        <v>124</v>
      </c>
      <c s="5" r="B26" t="n">
        <v>0</v>
      </c>
      <c s="5" r="C26" t="n">
        <v>-30293</v>
      </c>
    </row>
    <row r="27" spans="1:3">
      <c s="4" r="A27" t="s">
        <v>125</v>
      </c>
      <c s="5" r="B27" t="n">
        <v>0</v>
      </c>
      <c s="5" r="C27" t="n">
        <v>-30293</v>
      </c>
    </row>
    <row r="28" spans="1:3">
      <c s="3" r="A28" t="s">
        <v>126</v>
      </c>
    </row>
    <row r="29" spans="1:3">
      <c s="4" r="A29" t="s">
        <v>127</v>
      </c>
      <c s="5" r="B29" t="n">
        <v>1441126</v>
      </c>
      <c s="5" r="C29" t="n">
        <v>-757188</v>
      </c>
    </row>
    <row r="30" spans="1:3">
      <c s="4" r="A30" t="s">
        <v>128</v>
      </c>
      <c s="5" r="B30" t="n">
        <v>-18813</v>
      </c>
      <c s="5" r="C30" t="n">
        <v>-25989</v>
      </c>
    </row>
    <row r="31" spans="1:3">
      <c s="4" r="A31" t="s">
        <v>129</v>
      </c>
      <c s="5" r="B31" t="n">
        <v>650000</v>
      </c>
      <c s="5" r="C31" t="n">
        <v>500000</v>
      </c>
    </row>
    <row r="32" spans="1:3">
      <c s="4" r="A32" t="s">
        <v>130</v>
      </c>
      <c s="5" r="B32" t="n">
        <v>-187500</v>
      </c>
      <c s="5" r="C32" t="n">
        <v>-20833</v>
      </c>
    </row>
    <row r="33" spans="1:3">
      <c s="4" r="A33" t="s">
        <v>131</v>
      </c>
      <c s="5" r="B33" t="n">
        <v>-85444</v>
      </c>
      <c s="5" r="C33" t="n">
        <v>0</v>
      </c>
    </row>
    <row r="34" spans="1:3">
      <c s="4" r="A34" t="s">
        <v>132</v>
      </c>
      <c s="5" r="B34" t="n">
        <v>-140209</v>
      </c>
      <c s="5" r="C34" t="n">
        <v>-673738</v>
      </c>
    </row>
    <row r="35" spans="1:3">
      <c s="4" r="A35" t="s">
        <v>133</v>
      </c>
      <c s="5" r="B35" t="n">
        <v>1659160</v>
      </c>
      <c s="5" r="C35" t="n">
        <v>-977748</v>
      </c>
    </row>
    <row r="36" spans="1:3">
      <c s="4" r="A36" t="s">
        <v>134</v>
      </c>
      <c s="5" r="B36" t="n">
        <v>-4383</v>
      </c>
      <c s="5" r="C36" t="n">
        <v>0</v>
      </c>
    </row>
    <row r="37" spans="1:3">
      <c s="4" r="A37" t="s">
        <v>135</v>
      </c>
      <c s="5" r="B37" t="n">
        <v>-316471</v>
      </c>
      <c s="5" r="C37" t="n">
        <v>-1526530</v>
      </c>
    </row>
    <row r="38" spans="1:3">
      <c s="4" r="A38" t="s">
        <v>136</v>
      </c>
      <c s="5" r="B38" t="n">
        <v>1112881</v>
      </c>
      <c s="5" r="C38" t="n">
        <v>2052306</v>
      </c>
    </row>
    <row r="39" spans="1:3">
      <c s="4" r="A39" t="s">
        <v>137</v>
      </c>
      <c s="5" r="B39" t="n">
        <v>796410</v>
      </c>
      <c s="5" r="C39" t="n">
        <v>525776</v>
      </c>
    </row>
    <row r="40" spans="1:3">
      <c s="3" r="A40" t="s">
        <v>138</v>
      </c>
    </row>
    <row r="41" spans="1:3">
      <c s="4" r="A41" t="s">
        <v>139</v>
      </c>
      <c s="5" r="B41" t="n">
        <v>181382</v>
      </c>
      <c s="5" r="C41" t="n">
        <v>118172</v>
      </c>
    </row>
    <row r="42" spans="1:3">
      <c s="4" r="A42" t="s">
        <v>140</v>
      </c>
      <c s="5" r="B42" t="n">
        <v>1300</v>
      </c>
      <c s="5" r="C42" t="n">
        <v>962</v>
      </c>
    </row>
    <row r="43" spans="1:3">
      <c s="4" r="A43" t="s">
        <v>141</v>
      </c>
      <c s="5" r="B43" t="n">
        <v>41590</v>
      </c>
      <c s="5" r="C43" t="n">
        <v>0</v>
      </c>
    </row>
    <row r="44" spans="1:3">
      <c s="4" r="A44" t="s">
        <v>142</v>
      </c>
      <c s="7" r="B44" t="n">
        <v>0</v>
      </c>
      <c s="7" r="C44" t="n">
        <v>26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51</v>
      </c>
      <c s="2" r="B1" t="s">
        <v>1</v>
      </c>
    </row>
    <row r="2" spans="1:2">
      <c s="2" r="B2" t="s">
        <v>2</v>
      </c>
    </row>
    <row r="3" spans="1:2">
      <c s="3" r="A3" t="s">
        <v>144</v>
      </c>
    </row>
    <row r="4" spans="1:2">
      <c s="4" r="A4" t="s">
        <v>152</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4</v>
      </c>
      <c s="2" r="B1" t="s">
        <v>1</v>
      </c>
    </row>
    <row r="2" spans="1:2">
      <c s="2" r="B2" t="s">
        <v>2</v>
      </c>
    </row>
    <row r="3" spans="1:2">
      <c s="3" r="A3" t="s">
        <v>144</v>
      </c>
    </row>
    <row r="4" spans="1:2">
      <c s="4" r="A4" t="s">
        <v>155</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1. DESCRIPTION OF THE BUSINESS</vt:lpstr>
      <vt:lpstr>2. LIQUIDITY</vt:lpstr>
      <vt:lpstr>3. SUMMARY OF SIGNIFICANT ACCOU</vt:lpstr>
      <vt:lpstr>4. LINE OF CREDIT AND NOTES PAY</vt:lpstr>
      <vt:lpstr>5. CONVERTIBLE NOTES PAYABLE - </vt:lpstr>
      <vt:lpstr>6. CONVERTIBLE PROMISSORY NOTES</vt:lpstr>
      <vt:lpstr>7. WARRANT DERIVATIVE LIABILITY</vt:lpstr>
      <vt:lpstr>8. LEASES</vt:lpstr>
      <vt:lpstr>9. MAJOR CUSTOMERS AND VENDORS</vt:lpstr>
      <vt:lpstr>10. STOCKHOLDERS' EQUITY</vt:lpstr>
      <vt:lpstr>11. SHARE-BASED COMPENSATION</vt:lpstr>
      <vt:lpstr>12. INVENTORY</vt:lpstr>
      <vt:lpstr>13. NET LOSS PER SHARE</vt:lpstr>
      <vt:lpstr>14. FAIR VALUE OF FINANCIAL INS</vt:lpstr>
      <vt:lpstr>15. SUBSEQUENT EVENTS</vt:lpstr>
      <vt:lpstr>3. SUMMARY OF SIGNIFICANT ACC21</vt:lpstr>
      <vt:lpstr>6. CONVERTIBLE PROMISSORY NOT22</vt:lpstr>
      <vt:lpstr>10. STOCKHOLDERS' EQUITY (Table</vt:lpstr>
      <vt:lpstr>11. SHARE-BASED COMPENSATION (T</vt:lpstr>
      <vt:lpstr>12. INVENTORY (Tables)</vt:lpstr>
      <vt:lpstr>13. NET LOSS PER SHARE (Tables)</vt:lpstr>
      <vt:lpstr>14. FAIR VALUE OF FINANCIAL I27</vt:lpstr>
      <vt:lpstr>2. LIQUIDITY (Details Narrative</vt:lpstr>
      <vt:lpstr>3. SUMMARY OF SIGNIFICANT ACC29</vt:lpstr>
      <vt:lpstr>4. LINE OF CREDIT AND NOTES P30</vt:lpstr>
      <vt:lpstr>5. CONVERTIBLE NOTES PAYABLE 31</vt:lpstr>
      <vt:lpstr>6. CONVERTIBLE PROMISSORY NOT32</vt:lpstr>
      <vt:lpstr>6. CONVERTIBLE PROMISSORY NOT33</vt:lpstr>
      <vt:lpstr>7. WARRANT DERIVATIVE LIABILI34</vt:lpstr>
      <vt:lpstr>8. LEASES (Details Narrative)</vt:lpstr>
      <vt:lpstr>9. MAJOR CUSTOMERS AND VENDORS </vt:lpstr>
      <vt:lpstr>10. STOCKHOLDERS' EQUITY (Detai</vt:lpstr>
      <vt:lpstr>Disclosure - 10. STOCKHOLDERS' </vt:lpstr>
      <vt:lpstr>Disclosure - 10. STOCKHOLDERS39</vt:lpstr>
      <vt:lpstr>11. SHARE-BASED COMPENSATION (D</vt:lpstr>
      <vt:lpstr>11. SHARE-BASED COMPENSATION 41</vt:lpstr>
      <vt:lpstr>11. SHARE-BASED COMPENSATION 42</vt:lpstr>
      <vt:lpstr>12. INVENTORY (Details)</vt:lpstr>
      <vt:lpstr>13. LOSS PER SHARE (Details)</vt:lpstr>
      <vt:lpstr>14. FAIR VALUE OF FINANCIAL I45</vt:lpstr>
      <vt:lpstr>14. FAIR VALUE OF FINANCIAL I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8:32:49Z</dcterms:created>
  <dcterms:modified xmlns:dcterms="http://purl.org/dc/terms/" xmlns:xsi="http://www.w3.org/2001/XMLSchema-instance" xsi:type="dcterms:W3CDTF">2015-11-13T08:32:49Z</dcterms:modified>
  <dc:title xmlns:dc="http://purl.org/dc/elements/1.1/">Untitled</dc:title>
  <dc:description xmlns:dc="http://purl.org/dc/elements/1.1/"/>
  <dc:subject xmlns:dc="http://purl.org/dc/elements/1.1/"/>
  <cp:keywords/>
  <cp:category/>
</cp:coreProperties>
</file>